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EARNINGS (LOSS) PER SHARE AND S" sheetId="8" state="visible" r:id="rId8"/>
    <sheet xmlns:r="http://schemas.openxmlformats.org/officeDocument/2006/relationships" name="SHARE-BASED COMPENSATION_" sheetId="9" state="visible" r:id="rId9"/>
    <sheet xmlns:r="http://schemas.openxmlformats.org/officeDocument/2006/relationships" name="DISPOSITIONS_" sheetId="10" state="visible" r:id="rId10"/>
    <sheet xmlns:r="http://schemas.openxmlformats.org/officeDocument/2006/relationships" name="OTHER CURRENT AND NONCURRENT AS" sheetId="11" state="visible" r:id="rId11"/>
    <sheet xmlns:r="http://schemas.openxmlformats.org/officeDocument/2006/relationships" name="OTHER ACCRUED EXPENSES_" sheetId="12" state="visible" r:id="rId12"/>
    <sheet xmlns:r="http://schemas.openxmlformats.org/officeDocument/2006/relationships" name="GOODWILL_" sheetId="13" state="visible" r:id="rId13"/>
    <sheet xmlns:r="http://schemas.openxmlformats.org/officeDocument/2006/relationships" name="LONG-TERM DEBT_" sheetId="14" state="visible" r:id="rId14"/>
    <sheet xmlns:r="http://schemas.openxmlformats.org/officeDocument/2006/relationships" name="ALLOWANCE FOR DOUBTFUL ACCOUNTS" sheetId="15" state="visible" r:id="rId15"/>
    <sheet xmlns:r="http://schemas.openxmlformats.org/officeDocument/2006/relationships" name="SEGMENT INFORMATION_" sheetId="16" state="visible" r:id="rId16"/>
    <sheet xmlns:r="http://schemas.openxmlformats.org/officeDocument/2006/relationships" name="RESTRUCTURING, IMPAIRMENT AND O" sheetId="17" state="visible" r:id="rId17"/>
    <sheet xmlns:r="http://schemas.openxmlformats.org/officeDocument/2006/relationships" name="COMMITMENTS AND CONTINGENCIES_" sheetId="18" state="visible" r:id="rId18"/>
    <sheet xmlns:r="http://schemas.openxmlformats.org/officeDocument/2006/relationships" name="INCOME TAXES_" sheetId="19" state="visible" r:id="rId19"/>
    <sheet xmlns:r="http://schemas.openxmlformats.org/officeDocument/2006/relationships" name="FAIR VALUE OF FINANCIAL INSTRUM" sheetId="20" state="visible" r:id="rId20"/>
    <sheet xmlns:r="http://schemas.openxmlformats.org/officeDocument/2006/relationships" name="BASIS OF PRESENTATION AND SUM21" sheetId="21" state="visible" r:id="rId21"/>
    <sheet xmlns:r="http://schemas.openxmlformats.org/officeDocument/2006/relationships" name="EARNINGS (LOSS) PER SHARE AND22" sheetId="22" state="visible" r:id="rId22"/>
    <sheet xmlns:r="http://schemas.openxmlformats.org/officeDocument/2006/relationships" name="SHARE-BASED COMPENSATION_ (Tabl" sheetId="23" state="visible" r:id="rId23"/>
    <sheet xmlns:r="http://schemas.openxmlformats.org/officeDocument/2006/relationships" name="DISPOSITIONS_ (Tables)" sheetId="24" state="visible" r:id="rId24"/>
    <sheet xmlns:r="http://schemas.openxmlformats.org/officeDocument/2006/relationships" name="OTHER CURRENT AND NONCURRENT 25" sheetId="25" state="visible" r:id="rId25"/>
    <sheet xmlns:r="http://schemas.openxmlformats.org/officeDocument/2006/relationships" name="OTHER ACCRUED EXPENSES_ (Tables" sheetId="26" state="visible" r:id="rId26"/>
    <sheet xmlns:r="http://schemas.openxmlformats.org/officeDocument/2006/relationships" name="GOODWILL_ (Tables)" sheetId="27" state="visible" r:id="rId27"/>
    <sheet xmlns:r="http://schemas.openxmlformats.org/officeDocument/2006/relationships" name="LONG-TERM DEBT_ (Tables)" sheetId="28" state="visible" r:id="rId28"/>
    <sheet xmlns:r="http://schemas.openxmlformats.org/officeDocument/2006/relationships" name="SEGMENT INFORMATION_ (Tables)" sheetId="29" state="visible" r:id="rId29"/>
    <sheet xmlns:r="http://schemas.openxmlformats.org/officeDocument/2006/relationships" name="RESTRUCTURING, IMPAIRMENT AND30" sheetId="30" state="visible" r:id="rId30"/>
    <sheet xmlns:r="http://schemas.openxmlformats.org/officeDocument/2006/relationships" name="FAIR VALUE OF FINANCIAL INSTR31" sheetId="31" state="visible" r:id="rId31"/>
    <sheet xmlns:r="http://schemas.openxmlformats.org/officeDocument/2006/relationships" name="BASIS OF PRESENTATION AND SUM32" sheetId="32" state="visible" r:id="rId32"/>
    <sheet xmlns:r="http://schemas.openxmlformats.org/officeDocument/2006/relationships" name="EARNINGS (LOSS) PER SHARE AND33" sheetId="33" state="visible" r:id="rId33"/>
    <sheet xmlns:r="http://schemas.openxmlformats.org/officeDocument/2006/relationships" name="EARNINGS (LOSS) PER SHARE AND34" sheetId="34" state="visible" r:id="rId34"/>
    <sheet xmlns:r="http://schemas.openxmlformats.org/officeDocument/2006/relationships" name="EARNINGS (LOSS) PER SHARE AND35" sheetId="35" state="visible" r:id="rId35"/>
    <sheet xmlns:r="http://schemas.openxmlformats.org/officeDocument/2006/relationships" name="SHARE-BASED COMPENSATION_ (Deta" sheetId="36" state="visible" r:id="rId36"/>
    <sheet xmlns:r="http://schemas.openxmlformats.org/officeDocument/2006/relationships" name="SHARE-BASED COMPENSATION_ Stock" sheetId="37" state="visible" r:id="rId37"/>
    <sheet xmlns:r="http://schemas.openxmlformats.org/officeDocument/2006/relationships" name="SHARE-BASED COMPENSATION_ Perfo" sheetId="38" state="visible" r:id="rId38"/>
    <sheet xmlns:r="http://schemas.openxmlformats.org/officeDocument/2006/relationships" name="SHARE-BASED COMPENSATION_ SAR a" sheetId="39" state="visible" r:id="rId39"/>
    <sheet xmlns:r="http://schemas.openxmlformats.org/officeDocument/2006/relationships" name="SHARE-BASED COMPENSATION_ Non v" sheetId="40" state="visible" r:id="rId40"/>
    <sheet xmlns:r="http://schemas.openxmlformats.org/officeDocument/2006/relationships" name="SHARE-BASED COMPENSATION_ Other" sheetId="41" state="visible" r:id="rId41"/>
    <sheet xmlns:r="http://schemas.openxmlformats.org/officeDocument/2006/relationships" name="DISPOSITIONS_ Narrative (Detail" sheetId="42" state="visible" r:id="rId42"/>
    <sheet xmlns:r="http://schemas.openxmlformats.org/officeDocument/2006/relationships" name="DISPOSITIONS_ Revenue and incom" sheetId="43" state="visible" r:id="rId43"/>
    <sheet xmlns:r="http://schemas.openxmlformats.org/officeDocument/2006/relationships" name="OTHER CURRENT AND NONCURRENT 44" sheetId="44" state="visible" r:id="rId44"/>
    <sheet xmlns:r="http://schemas.openxmlformats.org/officeDocument/2006/relationships" name="OTHER ACCRUED EXPENSES_ (Detail" sheetId="45" state="visible" r:id="rId45"/>
    <sheet xmlns:r="http://schemas.openxmlformats.org/officeDocument/2006/relationships" name="GOODWILL_ (Details)" sheetId="46" state="visible" r:id="rId46"/>
    <sheet xmlns:r="http://schemas.openxmlformats.org/officeDocument/2006/relationships" name="LONG-TERM DEBT_ Narrative (Deta" sheetId="47" state="visible" r:id="rId47"/>
    <sheet xmlns:r="http://schemas.openxmlformats.org/officeDocument/2006/relationships" name="LONG-TERM DEBT_ (Details)" sheetId="48" state="visible" r:id="rId48"/>
    <sheet xmlns:r="http://schemas.openxmlformats.org/officeDocument/2006/relationships" name="ALLOWANCE FOR DOUBTFUL ACCOUN49" sheetId="49" state="visible" r:id="rId49"/>
    <sheet xmlns:r="http://schemas.openxmlformats.org/officeDocument/2006/relationships" name="SEGMENT INFORMATION_ Segment In" sheetId="50" state="visible" r:id="rId50"/>
    <sheet xmlns:r="http://schemas.openxmlformats.org/officeDocument/2006/relationships" name="SEGMENT INFORMATION_ Total oper" sheetId="51" state="visible" r:id="rId51"/>
    <sheet xmlns:r="http://schemas.openxmlformats.org/officeDocument/2006/relationships" name="RESTRUCTURING, IMPAIRMENT AND52" sheetId="52" state="visible" r:id="rId52"/>
    <sheet xmlns:r="http://schemas.openxmlformats.org/officeDocument/2006/relationships" name="RESTRUCTURING, IMPAIRMENT AND53" sheetId="53" state="visible" r:id="rId53"/>
    <sheet xmlns:r="http://schemas.openxmlformats.org/officeDocument/2006/relationships" name="RESTRUCTURING, IMPAIRMENT AND54" sheetId="54" state="visible" r:id="rId54"/>
    <sheet xmlns:r="http://schemas.openxmlformats.org/officeDocument/2006/relationships" name="COMMITMENTS AND CONTINGENCIES_ " sheetId="55" state="visible" r:id="rId55"/>
    <sheet xmlns:r="http://schemas.openxmlformats.org/officeDocument/2006/relationships" name="INCOME TAX_ (Details)" sheetId="56" state="visible" r:id="rId56"/>
    <sheet xmlns:r="http://schemas.openxmlformats.org/officeDocument/2006/relationships" name="FAIR VALUE OF FINANCIAL INSTR57" sheetId="57" state="visible" r:id="rId57"/>
  </sheets>
  <definedNames/>
  <calcPr calcId="124519" fullCalcOnLoad="1"/>
</workbook>
</file>

<file path=xl/sharedStrings.xml><?xml version="1.0" encoding="utf-8"?>
<sst xmlns="http://schemas.openxmlformats.org/spreadsheetml/2006/main" uniqueCount="550">
  <si>
    <t>Document and Entity Information - shares</t>
  </si>
  <si>
    <t>6 Months Ended</t>
  </si>
  <si>
    <t>Sep. 30, 2017</t>
  </si>
  <si>
    <t>Oct. 31, 2017</t>
  </si>
  <si>
    <t>Document and Entity Information</t>
  </si>
  <si>
    <t>Entity Registrant Name</t>
  </si>
  <si>
    <t>ACXIOM CORP</t>
  </si>
  <si>
    <t>Entity Central Index Key</t>
  </si>
  <si>
    <t>Document Type</t>
  </si>
  <si>
    <t>10-Q</t>
  </si>
  <si>
    <t>Document Period End Date</t>
  </si>
  <si>
    <t>Sep. 30,
		2017</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Mar. 31, 2017</t>
  </si>
  <si>
    <t>Current assets:</t>
  </si>
  <si>
    <t>Cash and cash equivalents</t>
  </si>
  <si>
    <t>Trade accounts receivable, net</t>
  </si>
  <si>
    <t>Refundable income taxes</t>
  </si>
  <si>
    <t>Other current assets</t>
  </si>
  <si>
    <t>Total current assets</t>
  </si>
  <si>
    <t>Property and equipment, net of accumulated depreciation and amortization</t>
  </si>
  <si>
    <t>Software, net of accumulated amortization</t>
  </si>
  <si>
    <t>Goodwill</t>
  </si>
  <si>
    <t>Purchased software licenses, net of accumulated amortization</t>
  </si>
  <si>
    <t>Deferred income taxes</t>
  </si>
  <si>
    <t>Other assets, net</t>
  </si>
  <si>
    <t>TOTAL ASSETS</t>
  </si>
  <si>
    <t>Current liabilities:</t>
  </si>
  <si>
    <t>Current installments of long-term debt</t>
  </si>
  <si>
    <t>Trade accounts payable</t>
  </si>
  <si>
    <t>Accrued payroll and related expenses</t>
  </si>
  <si>
    <t>Other accrued expenses</t>
  </si>
  <si>
    <t>Deferred revenue</t>
  </si>
  <si>
    <t>Total current liabilities</t>
  </si>
  <si>
    <t>Long-term debt</t>
  </si>
  <si>
    <t>Other liabilities</t>
  </si>
  <si>
    <t>Commitments and contingencies</t>
  </si>
  <si>
    <t xml:space="preserve"> </t>
  </si>
  <si>
    <t>Equity:</t>
  </si>
  <si>
    <t>Common stock</t>
  </si>
  <si>
    <t>Additional paid-in capital</t>
  </si>
  <si>
    <t>Retained earnings</t>
  </si>
  <si>
    <t>Accumulated other comprehensive income</t>
  </si>
  <si>
    <t>Treasury stock, at cost</t>
  </si>
  <si>
    <t>Total equity</t>
  </si>
  <si>
    <t>TOTAL LIABILITIES AND EQUITY</t>
  </si>
  <si>
    <t>CONDENSED CONSOLIDATED STATEMENTS OF OPERATIONS - USD ($) $ in Thousands</t>
  </si>
  <si>
    <t>3 Months Ended</t>
  </si>
  <si>
    <t>Sep. 30, 2016</t>
  </si>
  <si>
    <t>Income Statement [Abstract]</t>
  </si>
  <si>
    <t>Revenues</t>
  </si>
  <si>
    <t>Cost of revenue</t>
  </si>
  <si>
    <t>Gross profit</t>
  </si>
  <si>
    <t>Operating expenses:</t>
  </si>
  <si>
    <t>Research and development</t>
  </si>
  <si>
    <t>Sales and marketing</t>
  </si>
  <si>
    <t>General and administrative</t>
  </si>
  <si>
    <t>Gains, losses and other items, net</t>
  </si>
  <si>
    <t>Total operating expenses</t>
  </si>
  <si>
    <t>Income from operations</t>
  </si>
  <si>
    <t>Other income (expense):</t>
  </si>
  <si>
    <t>Interest expense</t>
  </si>
  <si>
    <t>Other, net</t>
  </si>
  <si>
    <t>Total other expense</t>
  </si>
  <si>
    <t>Income (loss) before income taxes</t>
  </si>
  <si>
    <t>Income taxes (benefit)</t>
  </si>
  <si>
    <t>Net earnings (loss)</t>
  </si>
  <si>
    <t>Basic earnings (loss) per share:</t>
  </si>
  <si>
    <t>Basic earnings (loss) per share (in USD per share)</t>
  </si>
  <si>
    <t>Diluted earnings (loss) per share:</t>
  </si>
  <si>
    <t>Diluted earnings (loss) per share (in USD per share)</t>
  </si>
  <si>
    <t>CONDENSED CONSOLIDATED STATEMENTS OF COMPREHENSIVE INCOME (LOSS) - USD ($) $ in Thousands</t>
  </si>
  <si>
    <t>Statement of Comprehensive Income [Abstract]</t>
  </si>
  <si>
    <t>Other comprehensive income:</t>
  </si>
  <si>
    <t>Change in foreign currency translation adjustment</t>
  </si>
  <si>
    <t>Unrealized gain on interest rate swap</t>
  </si>
  <si>
    <t>Other comprehensive income</t>
  </si>
  <si>
    <t>Comprehensive income (loss)</t>
  </si>
  <si>
    <t>CONDENSED CONSOLIDATED STATEMENT OF EQUITY - 6 months ended Sep. 30, 2017 - USD ($) $ in Thousands</t>
  </si>
  <si>
    <t>Total</t>
  </si>
  <si>
    <t>Common Stock</t>
  </si>
  <si>
    <t>Additional paid-in Capital</t>
  </si>
  <si>
    <t>Treasury Stock</t>
  </si>
  <si>
    <t>Balances (in shares) at Mar. 31, 2017</t>
  </si>
  <si>
    <t>Balances at Mar. 31, 2017</t>
  </si>
  <si>
    <t>Increase (Decrease) in Stockholders' Equity</t>
  </si>
  <si>
    <t>Employee stock awards, benefit plans and other issuances (in shares)</t>
  </si>
  <si>
    <t>Employee stock awards, benefit plans and other issuances</t>
  </si>
  <si>
    <t>Non-cash stock-based compensation (in shares)</t>
  </si>
  <si>
    <t>Non-cash stock-based compensation</t>
  </si>
  <si>
    <t>Restricted stock units vested (in shares)</t>
  </si>
  <si>
    <t>Restricted stock units vested</t>
  </si>
  <si>
    <t>Acquisition of treasury stock (in shares)</t>
  </si>
  <si>
    <t>Acquisition of treasury stock</t>
  </si>
  <si>
    <t>Foreign currency translation</t>
  </si>
  <si>
    <t>Balances (in shares) at Sep. 30, 2017</t>
  </si>
  <si>
    <t>Balances at Sep. 30, 2017</t>
  </si>
  <si>
    <t>Cumulative-effect adjustment from adoption of ASU 2016-09</t>
  </si>
  <si>
    <t>CONDENSED CONSOLIDATED STATEMENTS OF CASH FLOWS - USD ($) $ in Thousands</t>
  </si>
  <si>
    <t>Cash flows from operating activities:</t>
  </si>
  <si>
    <t>Adjustments to reconcile net earnings (loss) to net cash provided by operating activities:</t>
  </si>
  <si>
    <t>Depreciation and amortization</t>
  </si>
  <si>
    <t>Loss (gain) on disposal or impairment of assets</t>
  </si>
  <si>
    <t>Accelerated deferred debt costs</t>
  </si>
  <si>
    <t>Non-cash stock compensation expense</t>
  </si>
  <si>
    <t>Changes in operating assets and liabilities:</t>
  </si>
  <si>
    <t>Accounts receivable, net</t>
  </si>
  <si>
    <t>Other assets</t>
  </si>
  <si>
    <t>Accounts payable and other liabilities</t>
  </si>
  <si>
    <t>Net cash provided by operating activities</t>
  </si>
  <si>
    <t>Cash flows from investing activities:</t>
  </si>
  <si>
    <t>Capitalized software development costs</t>
  </si>
  <si>
    <t>Capital expenditures</t>
  </si>
  <si>
    <t>Data acquisition costs</t>
  </si>
  <si>
    <t>Net cash received from disposition</t>
  </si>
  <si>
    <t>Net cash used in investing activities</t>
  </si>
  <si>
    <t>Cash flows from financing activities:</t>
  </si>
  <si>
    <t>Proceeds from debt</t>
  </si>
  <si>
    <t>Payments of debt</t>
  </si>
  <si>
    <t>Fees for debt refinancing</t>
  </si>
  <si>
    <t>Sale of common stock, net of stock acquired for withholding taxes</t>
  </si>
  <si>
    <t>Excess tax benefits from stock-based compensation</t>
  </si>
  <si>
    <t>Net cash used in financing activities</t>
  </si>
  <si>
    <t>Effect of exchange rate changes on cash</t>
  </si>
  <si>
    <t>Net change in cash and cash equivalents</t>
  </si>
  <si>
    <t>Cash and cash equivalents at beginning of period</t>
  </si>
  <si>
    <t>Cash and cash equivalents at end of period</t>
  </si>
  <si>
    <t>Cash paid during the period for:</t>
  </si>
  <si>
    <t>Interest</t>
  </si>
  <si>
    <t>Income taxes, net of refunds</t>
  </si>
  <si>
    <t>BASIS OF PRESENTATION AND SUMMARY OF SIGNIFICANT ACCOUNTING POLICIES:</t>
  </si>
  <si>
    <t>Accounting Policies [Abstract]</t>
  </si>
  <si>
    <t>BASIS OF PRESENTATION AND SUMMARY OF SIGNIFICANT ACCOUNTING POLICIES: These condensed consolidated financial statements have been prepared by Acxiom Corporation (“Registrant,” “Acxiom”, we, us or the “Company”), without audit, pursuant to the rules and regulations of the Securities and Exchange Commission (the “SEC” or the “Commission”). In the opinion of the Registrant’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9 of the Notes to Consolidated Financial Statements filed as part of Item 8 of the Registrant’s annual report on Form 10-K for the fiscal year ended March 31, 2017 (“2017 Annual Report”), as filed with the Commission on May 26, 2017. This quarterly report and the accompanying condensed consolidated financial statements should be read in connection with the 2017 Annual Report. The financial information contained in this quarterly report is not necessarily indicative of the results to be expected for any other period or for the full fiscal year ending March 31, 2018. 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U.S. GAAP”).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of the Notes to Consolidated Financial Statements and in Item 7, Management’s Discussion and Analysis of Financial Condition and Results of Operations, of the Company’s 2017 Annual Report. Accounting Pronouncements Adopted During the Current Year In January 2017, the Financial Accounting Standards Board ("FASB") issued Accounting Standards Update ("ASU") No. 2017-01, "Business Combinations (Topic 805): Clarifying the Definition of a Business" ("ASU 2017-01"), which amended the existing FASB Accounting Standards Codification. The standard provides additional guidance to assist entities with evaluation of whether transactions should be accounted for as acquisitions (or disposals) of assets or businesses. The definition of a business affects many areas of accounting, including acquisitions, disposals, goodwill, and consolidation. ASU 2017-01 is effective for the Company beginning in fiscal 2019, with early adoptions permitted. We adopted the standard in the current fiscal year, on a prospective basis, and do not expect the adoption of this guidance to have a material impact on our condensed consolidated financial statements and related disclosures. In November 2016, the FASB issued ASU 2016-18, "Statement of Cash Flows (Topic 230): Restricted Cash" ("ASU 2016-18"). This standard is intended to reduce diversity in the presentation of restricted cash and restricted cash equivalents in the statement of cash flows. The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fiscal 2019 for the Company), including interim periods within those fiscal years; earlier adoption is permitted. We adopted the standard during the current fiscal year. Early adoption did not result in any changes to our existing accounting policies, presentation of items in our condensed consolidated financial statements and related disclosures, or any changes resulting from the retrospective application to all periods reported. In March 2016, the FASB issued ASU No. 2016-09, "Compensation - Stock Compensation (Topic 718): Improvements to Employee Share-Based Payment Accounting" ("ASU 2016-09") which is intended to improve the accounting for stock-based payment transactions as part of the FASB's simplification initiative. The ASU changes five aspects of the accounting for stock-based payment award transactions that will affect public companie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inclusion of excess tax benefits and deficiencies as a component of income tax expense will increase volatility within our provision for income taxes as the amount of excess tax benefits or deficiencies from stock-based compensation awards depends on our stock price at the date the awards vest or the date of option exercises. This guidance also requires excess tax benefits to be presented as an operating activity on the statement of cash flows and allows an entity to make an accounting policy election to either estimate expected forfeitures or to account for them as they occur. We adopted ASU No. 2016-09 during the current fiscal year, which required us to reflect any adjustments as of April 1, 2017. We elected to account for forfeitures as they occur rather than estimating expected forfeitures. We recorded the cumulative impact of adoption through an increase in retained earnings of $2.2 million , of which $2.6 million related to deferred tax assets from certain federal and state research tax credit carryforwards attributable to excess tax benefits from stock-based compensation that had not been previously recognized, offset by $0.4 million related to elimination of the forfeiture pool. We elected to prospectively adopt the effect on the statement of cash flows and accordingly, did not restate the Condensed Consolidated Statement of Cash Flows for the six months ended September 30, 2016 . Recent Accounting Pronouncements Not Yet Adopted In January 2017, the FASB issued ASU 2017-04, "Intangibles-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annual periods beginning after December 15, 2019 (fiscal 2021 for the Company), including interim periods within those fiscal years; earlier adoption is permitted for goodwill impairment tests performed on testing dates after January 1, 2017. The Company does not expect the adoption of this guidance to have a material impact on its consolidated financial statements and related disclosures. In February 2016, the FASB issued ASU No. 2016-02, "Leases (Topic 842)" ("ASU 2016-02"), as a comprehensive new standard that amends various aspects of existing guidance for leases and requires additional disclosures about leasing arrangements. The new standard will require lessees to recognize a right-of-use asset and a lease liability on the balance sheet for all leases with the exception of short-term leases. For lessees, leases will continue to be classified as either operating or finance in the income statement. Lessor accounting is similar to the current model but updated to align with certain changes to the lessee model. Lessors will continue to classify leases as operating, direct financing or sales-type leases. ASU 2016-02 is effective for annual periods beginning after December 15, 2018 (fiscal 2020 for the Company),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ontinuing to evaluate the impact of the adoption of this guidance on its consolidated financial statements and related disclosures. In May 2014, the FASB issued update ASU 2014-09, "Revenue from Contracts with Customers (Topic 606)" ("ASU 2014-09") and issued subsequent amendments to the initial guidance in August 2015, March 2016, April 2016, May 2016 and December 2016 within ASU 2015-14, ASU 2016-08, ASU 2016-10, ASU 2016-12 and ASU 2016-20, respectively (ASU 2014-09 and the subsequent amendments, collectively, "Topic 606"). Topic 606 supersedes nearly all existing revenue recognition guidance under U.S. GAAP. The core principle of the new guidance is to recognize revenues when promised goods or services are transferred to customers in an amount that reflects the consideration that is expected to be received for those goods or services. The guidance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he effective date for the Company is the first quarter of fiscal 2019 using either of two methods: (i) retrospective application to each prior reporting period presented with the option to elect certain practical expedients; or (ii) retrospective application with the cumulative effect recognized at the date of initial application and providing certain additional disclosures. The Company has completed its preliminary assessment of the new standard and is continuing assessment as we complete implementation design activities. We plan to adopt Topic 606 in the first quarter of fiscal 2019 pursuant to the aforementioned adoption method (ii), and we do not believe there will be a material impact to our revenues upon adoption. We are continuing to evaluate the impact to our revenues related to our pending adoption of Topic 606 and our preliminary assessments are subject to change. We are also continuing to evaluate the provisions of Topic 606 related to costs of obtaining customer contracts. The Company does not anticipate that the adoption of any other recent accounting pronouncements will have a material impact on the Company's consolidated financial position, results of operations or cash flows.</t>
  </si>
  <si>
    <t>EARNINGS (LOSS) PER SHARE AND STOCKHOLDERS' EQUITY:</t>
  </si>
  <si>
    <t>EARNINGS (LOSS) PER SHARE AND STOCKHOLDERS’ EQUITY: Earnings (Loss) Per Share A reconciliation of the numerator and denominator of basic and diluted earnings (loss) per share is shown below (in thousands, except per share amounts): For the three months ended For the six months ended September 30, September 30, 2017 2016 2017 2016 Basic earnings (loss) per share: Net earnings (loss) $ (3,336 ) $ 7,140 $ (4,636 ) $ 11,116 Basic weighted-average shares outstanding 79,235 77,446 78,954 77,459 Basic earnings (loss) per share $ (0.04 ) $ 0.09 $ (0.06 ) $ 0.14 Diluted earnings (loss) per share: Basic weighted-average shares outstanding 79,235 77,446 78,954 77,459 Dilutive effect of common stock options, warrants, and restricted stock as computed under the treasury stock method — 1,831 — 1,858 Diluted weighted-average shares outstanding 79,235 79,277 78,954 79,317 Diluted earnings (loss) per share $ (0.04 ) $ 0.09 $ (0.06 ) $ 0.14 Due to the net loss incurred by the Company during the three and six months ended September 30, 2017 , the dilutive effect of options, warrants and restricted stock units covering 2.2 million and 2.5 million shares of common stock, respectively, was excluded from the diluted loss per share calculation since the impact on the calculation was anti-dilutive. Additional options and warrants to purchase shares of common stock and restricted stock units that were outstanding during the periods presented but were not included in the computation of diluted earnings (loss) per share because the effect was anti-dilutive are shown below (in thousands, except per share amounts): For the three months ended For the six months ended September 30, September 30, 2017 2016 2017 2016 Number of shares outstanding under options, warrants and restricted stock units 1,308 39 324 263 Range of exercise prices for options $32.85 $20.27-$32.85 $32.85 $20.27-$32.85 Stockholders’ Equity On August 29, 2011, the board of directors adopted a common stock repurchase program. That program was subsequently modified and expanded, most recently on July 28, 2016. Under the modified common stock repurchase program, the Company may purchase up to $400.0 million of its common stock through the period ending June 30, 2018 . During the six months ended September 30, 2017 , the Company repurchased 0.9 million shares of its common stock for $19.8 million . Through September 30, 2017 , the Company had repurchased a total of 17.7 million shares of its stock for $305.5 million , leaving remaining capacity of $94.5 million under the stock repurchase program. Accumulated Other Comprehensive Income Accumulated other comprehensive income accumulated balances of $9.4 million and $8.0 million at September 30, 2017 and March 31, 2017, respectively, reflect accumulated foreign currency translation adjustments.</t>
  </si>
  <si>
    <t>SHARE-BASED COMPENSATION:</t>
  </si>
  <si>
    <t>Disclosure of Compensation Related Costs, Share-based Payments [Abstract]</t>
  </si>
  <si>
    <t xml:space="preserve">SHARE-BASED COMPENSATION: Share-based Compensation Plans The Company has stock option and equity compensation plans for which a total of 34.5 million shares of the Company’s common stock have been reserved for issuance since the inception of the plans. These plans provide that the exercise prices of qualified options will be at or above the fair market value of the common stock at the time of the grant. Board policy requires that nonqualified options also be priced at or above the fair market value of the common stock at the time of grant. At September 30, 2017 , there were a total of 6.2 million shares available for future grants under the plans. During the quarter ended June 30, 2017, the Board voted to amend the Amended and Restated 2005 Equity Compensation Plan to increase the number of shares available under the plan from 28.4 million shares to 32.9 million shares, bringing the total number of shares reserved for issuance since inception of the plans from 30.0 million shares at March 31, 2017 to 34.5 million shares at September 30, 2017 . That amendment received shareholder approval at the August 8, 2017 annual shareholders' meeting. Stock Option Activity Stock option activity for the six months ended September 30, 2017 was: Weighted-average Weighted-average remaining Aggregate Number of exercise price contractual term Intrinsic value shares per share (in years) (in thousands) Outstanding at March 31, 2017 3,033,071 $ 13.14 Performance units converted to options 299,641 $ 21.32 Exercised (396,912 ) $ 16.31 $ 4,039 Forfeited or canceled (63,540 ) $ 20.20 Outstanding at September 30, 2017 2,872,260 $ 13.40 6.1 $ 32,439 Exercisable at September 30, 2017 2,174,071 $ 13.65 5.4 $ 24,016 The aggregate intrinsic value at period end represents the total pre-tax intrinsic value (the difference between Acxiom’s closing stock price on the last trading day of the period and the exercise price for each in-the-money option) that would have been received by the option holders had option holders exercised their options on September 30, 2017 . This amount changes based upon changes in the fair market value of Acxiom’s common stock. A summary of stock options outstanding and exercisable as of September 30, 2017 was: Options outstanding Options exercisable Range of Weighted-average Weighted-average Weighted-average exercise price Options remaining exercise price Options exercise price per share outstanding contractual life per share exercisable per share $ 0.61 — $ 9.99 746,976 6.8 years $ 1.68 473,841 $ 1.74 $ 10.00 — $ 19.99 1,305,746 5.1 years $ 14.99 1,109,428 $ 14.50 $ 20.00 — $ 24.99 799,986 7.0 years $ 21.29 576,139 $ 21.31 $ 25.00 — $ 32.85 19,552 6.1 years $ 32.85 14,663 $ 32.85 2,872,260 6.1 years $ 13.40 2,174,071 $ 13.65 Total expense related to stock options for the six months ended September 30, 2017 and 2016 was approximately $2.8 million and $3.5 million , respectively. Future expense for these options is expected to be approximately $8.5 million in total over the next four years . Performance Stock Option Unit Activity Performance stock option unit activity for the six months ended September 30, 2017 was: Weighted-average Weighted-average remaining Aggregate Number exercise price contractual term intrinsic value of shares per share (in years) (in thousands) Outstanding at March 31, 2017 555,123 $ 21.41 Performance units converted to options (183,322 ) $ 21.41 Forfeited or canceled (11,291 ) $ 21.32 Outstanding at September 30, 2017 360,510 $ 21.41 2.1 $ 1,168 Exercisable at September 30, 2017 — $ — — $ — Of the performance stock option units outstanding at March 31, 2017 , 183,322 reached maturity of the relevant performance period at March 31, 2017. During the quarter ended June 30, 2017, the units vested at an approximate 163% attainment level resulting in issuance of 299,641 stock options having a weighted average exercise price of $21.32 . Total expense related to performance stock option units for the six months ended September 30, 2017 and 2016 was $0.8 million and $0.3 million , respectively. Future expense for these performance stock option units is expected to be approximately $2.8 million in total over the next four years . Stock Appreciation Right ("SAR") Activity SAR activity for the six months ended September 30, 2017 was: Weighted-average Weighted-average remaining Aggregate Number exercise price contractual term intrinsic value of shares per share (in years) (in thousands) Outstanding at March 31, 2017 245,404 $ 40.00 Forfeited or canceled (245,404 ) $ 40.00 Outstanding at September 30, 2017 — $ — — $ — All of the SAR units outstanding at March 31, 2017 reached maturity of the relevant performance period on March 31, 2017. The units achieved a 100% performance attainment level. However, application of the vesting multiplier resulted in zero shares granted and cancellation of all the units during the quarter ended June 30, 2017. Restricted Stock Unit Activity During the six months ended September 30, 2017 , the Company granted time-vesting restricted stock units covering 1,424,678 shares of common stock with a fair value at the date of grant of $37.2 million . Of the restricted stock units granted in the current period, 217,758 vest in equal annual increments over four years , 1,005,876 vest 25% at the one-year anniversary and 75% in equal quarterly increments over the subsequent three years, 174,368 vest 50% at the one -year anniversary and 50% in equal quarterly increments over the following year, and 26,676 vest in one year . Grant date fair value of these units is equal to the quoted market price for the shares on the date of grant. Non-vested time-vesting restricted stock unit activity for the six months ended September 30, 2017 was: Weighted-average fair value per Weighted-average Number share at grant remaining contractual of shares date term (in years) Outstanding at March 31, 2017 3,307,577 $ 22.57 2.45 Granted 1,424,678 $ 26.09 Vested (691,507 ) $ 20.44 Forfeited or canceled (196,056 ) $ 22.51 Outstanding at September 30, 2017 3,844,692 $ 24.26 2.59 During the six months ended September 30, 2017 , the Company granted performance-based restricted stock units covering 421,918 shares of common stock having a fair value at the date of grant of $11.3 million . Of the performance-based restricted stock units granted in the current period, 217,784 units - having a fair value at the date of grant of $6.1 million , determined using a Monte Carlo simulation model - vest subject to attainment of performance criteria established by the compensation committee of the board of directors (“compensation committee”) and continuous employment through the vesting date. The 217,784 units may vest in a number of shares from zero to 200% of the award, based on the total shareholder return of Acxiom common stock compared to total shareholder return of a group of peer companies (“TSR”) established by the compensation committee for the period from April 1, 2017 to March 31, 2020. Of the performance-based restricted stock units granted in the current period, 87,184 units - having a fair value at the date of grant of $2.1 million , based on the quoted market price for the shares on the date of grant - vest over two periods, each being subject to attainment of performance criteria established by the compensation committee and continuous employment through the vesting date. At the end of the first year, the performance units may vest in a number of shares, from zero to 75% of the initial award. At the end of the second year, the performance units may vest in a number of shares, from zero to 150% of the initial award, less the number of shares awarded at completion of year one. The units will vest based on the attainment of certain growth initiatives for the period from October 1, 2017 to September 30, 2019. The remaining 116,950 performance-based restricted stock units granted in the current period - having a fair value at the date of grant of $3.1 million , based on the quoted market price for the shares on the date of grant - vest in three equal tranches, each being subject to attainment of performance criteria established by the compensation committee and continuous employment through the vesting date. Each of the three tranches may vest in a number of shares, from zero to 300% of the initial award, based on the attainment of certain revenue growth and operating margin targets for the years ending March 31, 2018, 2019, and 2020, respectively. Non-vested performance-based restricted stock unit activity for the six months ended September 30, 2017 was: Weighted-average fair value per Weighted-average Number share at grant remaining contractual of shares date term (in years) Outstanding at March 31, 2017 732,711 $ 20.89 1.13 Granted 421,918 $ 26.70 Additional performance shares 94,775 $ 19.46 Vested (252,760 ) $ 19.46 Forfeited or canceled (13,498 ) $ 18.91 Outstanding at September 30, 2017 983,146 $ 23.64 1.62 Of the performance-based restricted stock units outstanding at March 31, 2017 , 157,985 related to a performance period ended March 31, 2017. During the quarter ended June 30, 2017, the units vested at a 160% attainment level based on performance results approved by the compensation committee, resulting in issuance of 252,760 shares of common stock, of which 94,775 were the additional performance shares referenced in the table above. Of the performance-based restricted stock units outstanding at September 30, 2017 , 277,792 will reach maturity of the relevant performance period at March 31, 2018. The units are expected to vest at an approximate 200% attainment level, resulting in issuance of approximately 555,584 shares of common stock, before consideration of the TSR multiplier, in the first quarter of fiscal 2019. Total expense related to restricted stock for the six months ended September 30, 2017 and 2016 was approximately $18.6 million and $15.4 million , respectively. Future expense for restricted stock units is expected to be approximately $22.6 million for the six months ending March 31, 2018, $33.8 million in fiscal 2019, $23.3 million in fiscal 2020, $11.2 million in fiscal 2021, and $1.5 million in fiscal 2022. Other Performance Unit Activity Other performance-based stock unit activity for the six months ended September 30, 2017 was: Weighted-average fair value per Weighted-average Number share at grant remaining contractual of shares date term (in years) Outstanding at March 31, 2017 597,193 $ 4.14 0.30 Vested (24,573 ) $ 2.94 Forfeited or canceled (461,509 ) $ 3.92 Outstanding at September 30, 2017 111,111 $ 5.33 0.50 Of the other performance-based stock units outstanding at March 31, 2017 , 201,464 reached maturity of the relevant performance period on March 31, 2017. The units achieved a 100% performance attainment level. However, application of the share price adjustment factor resulted in zero shares granted and cancellation of all the units during the quarter ended June 30, 2017. Of the other performance-based stock units outstanding at March 31, 2017, 284,618 reached maturity of the relevant performance period on June 30, 2017. The units achieved an approximate 9% performance attainment level, resulting in issuance of 24,573 shares of common stock during the quarter ended September 30, 2017. Total expense related to other performance units for the six months ended September 30, 2017 and 2016 was $0.2 million and $0.5 million , respectively. Future expense for these performance units is expected to be approximately $0.1 million over the next one year . Consideration Holdback As part of the Company’s acquisition of Arbor in fiscal 2017, $38.3 million of the acquisition consideration otherwise payable with respect to shares of restricted Arbor common stock held by certain key employees was subject to holdback by the Company pursuant to agreements with those employees (each, a “Holdback Agreement”). The consideration holdback vests in 30 equal monthly increments following the date of close, subject to the Arbor key employees' continued employment through each monthly vesting date. At each vesting date, 1/30th of the $38.3 million holdback consideration vests and is settled in shares of Company common stock. The number of shares is based on the then-current market price of the Company common stock. Total expense related to the Holdback Agreement for the six months ended September 30, 2017 was approximately $7.7 million . </t>
  </si>
  <si>
    <t>DISPOSITIONS:</t>
  </si>
  <si>
    <t>Discontinued Operations and Disposal Groups [Abstract]</t>
  </si>
  <si>
    <t>DISCONTINUED OPERATIONS AND DISPOSITIONS:</t>
  </si>
  <si>
    <t>DISPOSITION: Disposition of Impact email business In fiscal 2017, the Company completed the sale of its Impact email business to Zeta Interactive for total consideration of $22.0 million , including a $4.0 million subordinated promissory note with interest accruing at a rate of 6.0% per annum. The note was paid in full during the quarter ended September 30, 2017. The Company also entered into a separate multi-year contract to provide Zeta Interactive with Connectivity and Audience Solutions services. Prior to the disposition, the Impact email business was included in the Marketing Services segment results. The business did not meet the requirements of a discontinued business; therefore, all financial results are included in continuing operations. Revenue and income from operations from the disposed Impact email business are shown below (dollars in thousands): For the three months ended For the six months ended September 30, September 30, 2017 2016 2017 2016 Revenues $ — $ 8,056 $ — $ 20,375 Income from operations $ — $ 249 $ — $ 120</t>
  </si>
  <si>
    <t>OTHER CURRENT AND NONCURRENT ASSETS:</t>
  </si>
  <si>
    <t>Deferred Costs, Capitalized, Prepaid, and Other Assets Disclosure [Abstract]</t>
  </si>
  <si>
    <t>OTHER CURRENT AND NONCURRENT ASSETS: Other current assets consist of the following (dollars in thousands): September 30, 2017 March 31, 2017 Prepaid expenses and other $ 27,995 $ 25,714 Escrow deposit 5,880 5,880 Note receivable — 4,000 Assets of non-qualified retirement plan 13,519 12,716 Other current assets $ 47,394 $ 48,310 Other noncurrent assets consist of the following (dollars in thousands): September 30, 2017 March 31, 2017 Acquired intangible assets, net $ 38,735 $ 43,884 Deferred data acquisition costs 988 1,116 Other miscellaneous noncurrent assets 5,084 6,443 Noncurrent assets $ 44,807 $ 51,443</t>
  </si>
  <si>
    <t>OTHER ACCRUED EXPENSES:</t>
  </si>
  <si>
    <t>Other Accrued Expenses [Abstract].</t>
  </si>
  <si>
    <t>OTHER ACCRUED EXPENSES</t>
  </si>
  <si>
    <t>OTHER ACCRUED EXPENSES: Other accrued expenses consist of the following (dollars in thousands): September 30, 2017 March 31, 2017 Accrued purchase consideration $ 5,880 $ 5,880 Liabilities of non-qualified retirement plan 13,519 12,716 Other accrued expenses 38,515 41,265 Other accrued expenses $ 57,914 $ 59,861</t>
  </si>
  <si>
    <t>GOODWILL:</t>
  </si>
  <si>
    <t>Goodwill and Intangible Assets Disclosure [Abstract]</t>
  </si>
  <si>
    <t>GOODWILL: The following table summarizes Goodwill activity, by segment, for the six months ended September 30, 2017 (dollars in thousands): Marketing Services Audience Solutions Connectivity Total Balance at March 31, 2017 $ 118,890 $ 273,448 $ 200,393 $ 592,731 Arbor adjustment — — (21 ) (21 ) Change in foreign currency translation adjustment 94 — 41 135 Balance at September 30, 2017 $ 118,984 $ 273,448 $ 200,413 $ 592,845 Goodwill by component included in each segment as of September 30, 2017 was: Marketing Audience Connectivity Total U.S. $ 110,910 $ 273,448 $ 196,812 $ 581,170 APAC 8,074 — 3,601 11,675 Balance at September 30, 2017 $ 118,984 $ 273,448 $ 200,413 $ 592,845</t>
  </si>
  <si>
    <t>LONG-TERM DEBT:</t>
  </si>
  <si>
    <t>Debt Disclosure [Abstract]</t>
  </si>
  <si>
    <t>LONG-TERM DEBT: Long-term debt consists of the following (dollars in thousands): September 30, 2017 March 31, 2017 Term loan credit agreement $ — $ 155,000 Revolving credit borrowings 230,000 70,000 Other debt 4,463 5,612 Total long-term debt 234,463 230,612 Less current installments 2,089 39,819 Less deferred debt financing costs 4,329 1,552 Long-term debt, excluding current installments and deferred debt financing costs $ 228,045 $ 189,241 On June 20, 2017, the Company entered into a Sixth Amended and Restated Credit Agreement (the "restated credit agreement") as part of refinancing its prior credit agreement. On that day, the Company used an initial draw of $230 million to pay off the outstanding $225 million term and revolving loan balances, with interest, along with $4.0 million in fees related to the restated credit agreement. The fees are being amortized over the term of the agreement. The Company's restated credit agreement provides for (1) revolving credit facility borrowings consisting of revolving loans, letters of credit participation, and swing-line loans (the “ revolving loans ”) in an aggregate amount of $600 million and (2) a provision allowing the Company to request an increase of the aggregate amount of the revolving loans in an amount not to exceed $150 million . The restated credit agreement is secured by the accounts receivable of the Company and its domestic subsidiaries, as well as by the outstanding stock of certain subsidiaries of the Company. The restated credit agreement contains customary representations, warranties, affirmative and negative covenants, and default and acceleration provisions. The restated credit agreement matures, and is fully due and payable, on June 20, 2022 and allows for prepayments before maturity. The revolving loan borrowings bear interest at LIBOR or at an alternative base rate plus a credit spread. At September 30, 2017 , the revolving loan borrowing bears interest at LIBOR plus a credit spread of 2% . The weighted-average interest rate on revolving credit borrowings at September 30, 2017 was 3.3% . There were no material outstanding letters of credit at September 30, 2017 or March 31, 2017. Under the terms of the restated credit agreement, the Company is required to maintain certain debt-to-cash flow and interest coverage ratios, among other restrictions. At September 30, 2017 , the Company was in compliance with these covenants and restrictions.</t>
  </si>
  <si>
    <t>ALLOWANCE FOR DOUBTFUL ACCOUNTS:</t>
  </si>
  <si>
    <t>Valuation and Qualifying Accounts [Abstract]</t>
  </si>
  <si>
    <t>ALLOWANCE FOR DOUBTFUL ACCOUNTS: Trade accounts receivable are presented net of allowances for doubtful accounts, returns and credits of $6.0 million at September 30, 2017 and $6.1 million at March 31, 2017 .</t>
  </si>
  <si>
    <t>SEGMENT INFORMATION:</t>
  </si>
  <si>
    <t>Segment Reporting [Abstract]</t>
  </si>
  <si>
    <t>SEGMENT INFORMATION: The Company reports segment information consistent with the way management internally disaggregates its operations to assess performance and to allocate resources. Revenues and cost of revenue are generally directly attributed to the segments. Certain revenue contracts are allocated among the segments based on the relative value of the underlying products and services. Cost of revenue, excluding non-cash stock compensation expense and purchased intangible asset amortization, is directly charged in most cases and allocated in certain cases based upon proportional usage. Operating expenses, excluding non-cash stock compensation expense and purchased intangible asset amortization, are attributed to the segment groups as follows: • Research and development expenses are primarily directly recorded to each segment group based on identified products supported. • Sales and marketing expenses are primarily directly recorded to each segment group based on products supported and sold. • General and administrative expenses are generally not allocated to the segments unless directly attributable. • Gains, losses and other items, net are not allocated to the segment groups. We do not track our assets by operating segments. Consequently, it is not practical to show assets by operating segment. The following table presents information by business segment (dollars in thousands): For the three months ended For the six months ended September 30, September 30, 2017 2016 2017 2016 Revenues: Marketing Services $ 94,042 $ 105,679 $ 185,636 $ 215,394 Audience Solutions 78,814 78,526 154,548 152,270 Connectivity 52,384 33,062 97,570 64,404 Total segment revenues $ 225,240 $ 217,267 $ 437,754 $ 432,068 Gross profit (1) : Marketing Services $ 34,320 $ 34,480 $ 65,678 $ 71,946 Audience Solutions 48,321 47,998 95,531 89,910 Connectivity 35,292 19,843 62,817 37,418 Total segment gross profit $ 117,933 $ 102,321 $ 224,026 $ 199,274 Income from operations (1) : Marketing Services $ 21,874 $ 19,837 $ 41,658 $ 39,982 Audience Solutions 29,497 29,972 58,039 55,068 Connectivity 5,715 1,663 5,667 1,954 Total segment income from operations $ 57,086 $ 51,472 $ 105,364 $ 97,004 (1) Gross profit and Income from operations reflect only the direct and allocable controllable costs of each segment and do not include allocations of corporate expenses (primarily general and administrative expenses) and gains, losses, and other items, net. Additionally, segment Gross profit and Income from operations do not reflect non-cash stock compensation expense and purchased intangible asset amortization. The following table reconciles total segment gross profit to gross profit and total operating segment income from operations to income (loss) from operations (dollars in thousands): For the three months ended For the six months ended September 30, September 30, 2017 2016 2017 2016 Total segment gross profit $ 117,933 $ 102,321 $ 224,026 $ 199,274 Less: Purchased intangible asset amortization 6,021 3,890 11,987 7,967 Non-cash stock compensation 1,744 1,269 3,317 2,163 Gross profit $ 110,168 $ 97,162 $ 208,722 $ 189,144 Total segment income from operations $ 57,086 $ 51,472 $ 105,364 $ 97,004 Less: Corporate expenses (principally general and administrative) 25,753 26,769 51,720 51,158 Separation and transformation costs included in general and administrative 5,442 1,455 12,561 1,455 Gains, losses and other items, net 3,660 300 3,562 614 Purchased intangible asset amortization 6,021 3,890 11,987 7,967 Non-cash stock compensation 15,757 11,938 30,788 20,528 Income (loss) from operations $ 453 $ 7,120 $ (5,254 ) $ 15,282</t>
  </si>
  <si>
    <t>RESTRUCTURING, IMPAIRMENT AND OTHER CHARGES:</t>
  </si>
  <si>
    <t>Restructuring and Related Activities [Abstract]</t>
  </si>
  <si>
    <t>RESTRUCTURING, IMPAIRMENT AND OTHER CHARGES: The following table summarizes the restructuring activity for the six months ended September 30, 2017 (dollars in thousands): Associate-related Lease Total March 31, 2017 $ 2,400 $ 4,308 $ 6,708 Restructuring charges and adjustments 1,495 2,067 3,562 Payments (2,586 ) (681 ) (3,267 ) September 30, 2017 $ 1,309 $ 5,694 $ 7,003 The above balances are included in other accrued expenses and other liabilities on the condensed consolidated balance sheet. Restructuring Plans In the six months ended September 30, 2017 , the Company recorded a total of $3.6 million in restructuring charges and adjustments included in gains, losses and other items, net in the condensed consolidated statement of operations. The expense included severance and other associate-related charges of $1.5 million , lease accruals and adjustments of $1.0 million , and leasehold improvement write-offs of $1.1 million . The associate-related accruals of $1.5 million relate to the termination of associates in the United States. Of the amount accrued, $0.4 million remained accrued as of September 30, 2017 . These costs are expected to be paid out in fiscal 2018. The lease accruals and adjustments of $1.0 million result from the Company's exit from certain leased office facilities. Of the amount accrued, together with the deferred rent credits of $1.4 million related to the space, $2.4 million remained accrued as of September 30, 2017 . In fiscal 2017, the Company recorded a total of $8.9 million in restructuring charges and adjustments included in gains, losses and other items, net in the condensed consolidated statement of operations. The expense included severance and other associate-related charges of $3.8 million , lease accruals and adjustments of $3.0 million , and leasehold improvement write-offs of $2.1 million . Of the associate-related accruals of $3.8 million , $0.3 million remained accrued as of September 30, 2017 . These costs are expected to be paid out in fiscal 2018. The lease accruals and adjustments of $3.0 million resulted from the Company's exit from certain leased office facilities ( $1.5 million ) and adjustments to estimates related to the fiscal 2015 lease accruals ( $1.5 million ). Of the amount accrued for fiscal 2017 lease accruals, $2.5 million remained accrued as of September 30, 2017 . In fiscal 2016, the Company recorded a total of $12.0 million in restructuring charges and adjustments included in gains, losses and other items, net in the condensed consolidated statement of operations. The expense included severance and other associate-related charges of $8.6 million , lease termination charges and accruals of $3.0 million , and leasehold improvement write-offs of $0.4 million . Of the associate-related accruals of $8.6 million , $0.3 million remained accrued as of September 30, 2017 . These amounts are expected to be paid out in fiscal 2018. The lease termination charges and accruals of $3.0 million were fully paid during fiscal 2016. In fiscal 2015, the Company recorded a total of $21.8 million in restructuring charges and adjustments included in gains, losses and other items, net in the condensed consolidated statement of operations. The expense included severance and other associate-related charges of $13.3 million , lease accruals of $6.5 million , and the write-off of leasehold improvements of $2.0 million . Of the associate-related accruals of $13.3 million , $0.3 million remained accrued as of September 30, 2017 . These amounts are expected to be paid out in fiscal 2018. Of the lease accruals of $6.5 million , $0.8 million remained accrued as of September 30, 2017 . With respect to the fiscal 2015, 2017, and 2018 lease accruals described above, the Company intends to sublease the facilities to the extent possible. The liabilities will be satisfied over the remainder of the leased properties' terms, which continue through November 2025. Actual sublease receipts may differ from the estimates originally made by the Company. Any future changes in the estimates or in the actual sublease income could require future adjustments to the liabilities, which would impact net earnings (loss) in the period the adjustment is recorded. Gains, Losses and Other Items Gains, losses and other items for each of the periods presented are as follows (dollars in thousands): For the three months ended For the six months ended September 30, September 30, 2017 2016 2017 2016 Restructuring plan charges and adjustments $ 3,660 $ 929 $ 3,562 $ 1,208 Gain on disposition of Impact email business — (629 ) — (629 ) Other — — — 35 $ 3,660 $ 300 $ 3,562 $ 614</t>
  </si>
  <si>
    <t>COMMITMENTS AND CONTINGENCIES:</t>
  </si>
  <si>
    <t>Commitments and Contingencies Disclosure [Abstract]</t>
  </si>
  <si>
    <t>COMMITMENTS AND CONTINGENCIES: Legal Matters 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densed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There are currently no matters pending against the Company or its subsidiaries for which the potential exposure is considered material to the Company’s condensed consolidated financial statements. Commitments The Company leases data processing equipment, office furniture and equipment, land and office space under noncancellable operating leases. The Company has a future commitment for lease payments over the next 23 years of $89.3 million . In connection with the Impact email disposition during fiscal 2017, the Company assigned a facility lease to the buyer of the business. The Company guaranteed the facility lease as required by the asset disposition agreement. Should the assignee default, the Company would be required to perform under the terms of the facility lease, which continues through September 2021. At September 30, 2017 , the Company’s maximum potential future rent payments under this guarantee totaled $2.4 million .</t>
  </si>
  <si>
    <t>INCOME TAXES:</t>
  </si>
  <si>
    <t>Income Tax Disclosure [Abstract]</t>
  </si>
  <si>
    <t>INCOME TAX: In determining the quarterly provision for income taxes, the Company makes its best estimate of the effective income tax rate expected to be applicable for the full fiscal year. The estimated effective income tax rate for the current fiscal year is impacted by nondeductible stock-based compensation, state income taxes, research tax credits, and losses in foreign jurisdictions. State income taxes are influenced by the geographic and legal entity mix of the Company’s U.S. income as well as the diversity of rules among the states. The Company does not record a tax benefit for certain foreign losses due to uncertainty of future utilization. As a result of adopting ASU 2016–09 during the first quarter of the current fiscal year, all excess tax benefits and deficiencies from stock–based compensation are recognized as income tax benefit and expense in the Company’s Condensed Consolidated Statement of Operations in the reporting period in which they occur. For the three months and six months ended September 30, 2017, the Company recognized discrete income tax benefits of $0.5 million and $2.0 million , respectively, related to net excess tax benefits.</t>
  </si>
  <si>
    <t>FAIR VALUE OF FINANCIAL INSTRUMENTS:</t>
  </si>
  <si>
    <t>Fair Value Disclosures [Abstract]</t>
  </si>
  <si>
    <t>FAIR VALUE OF FINANCIAL INSTRUMENTS: The following methods and assumptions were used to estimate the fair value of each class of financial instruments for which it is practicable to estimate that value. Cash and cash equivalents, trade receivables, unbilled and notes receivable, short-term borrowings and trade payables - The carrying amount approximates fair value because of the short maturity of these instruments. Long-term debt - The interest rate on the revolving credit agreement is adjusted for changes in market rates and therefore the carrying value approximates fair value. The estimated fair value of other long-term debt was determined based upon the present value of the expected cash flows considering expected maturities and using interest rates currently available to the Company for long-term borrowings with similar terms. At September 30, 2017 , the estimated fair value of long-term debt approximates its carrying value. 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 The following table presents the balances of assets and liabilities measured at fair value as of September 30, 2017 (dollars in thousands): Level 1 Level 2 Level 3 Total Assets: Other current assets $ 13,519 $ — $ — $ 13,519 Total assets $ 13,519 $ — $ — $ 13,519</t>
  </si>
  <si>
    <t>BASIS OF PRESENTATION AND SUMMARY OF SIGNIFICANT ACCOUNTING POLICIES: (Policies)</t>
  </si>
  <si>
    <t>Recent Accounting Pronouncements Not Yet Adopted</t>
  </si>
  <si>
    <t>Accounting Pronouncements Adopted During the Current Year In January 2017, the Financial Accounting Standards Board ("FASB") issued Accounting Standards Update ("ASU") No. 2017-01, "Business Combinations (Topic 805): Clarifying the Definition of a Business" ("ASU 2017-01"), which amended the existing FASB Accounting Standards Codification. The standard provides additional guidance to assist entities with evaluation of whether transactions should be accounted for as acquisitions (or disposals) of assets or businesses. The definition of a business affects many areas of accounting, including acquisitions, disposals, goodwill, and consolidation. ASU 2017-01 is effective for the Company beginning in fiscal 2019, with early adoptions permitted. We adopted the standard in the current fiscal year, on a prospective basis, and do not expect the adoption of this guidance to have a material impact on our condensed consolidated financial statements and related disclosures. In November 2016, the FASB issued ASU 2016-18, "Statement of Cash Flows (Topic 230): Restricted Cash" ("ASU 2016-18"). This standard is intended to reduce diversity in the presentation of restricted cash and restricted cash equivalents in the statement of cash flows. The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fiscal 2019 for the Company), including interim periods within those fiscal years; earlier adoption is permitted. We adopted the standard during the current fiscal year. Early adoption did not result in any changes to our existing accounting policies, presentation of items in our condensed consolidated financial statements and related disclosures, or any changes resulting from the retrospective application to all periods reported. In March 2016, the FASB issued ASU No. 2016-09, "Compensation - Stock Compensation (Topic 718): Improvements to Employee Share-Based Payment Accounting" ("ASU 2016-09") which is intended to improve the accounting for stock-based payment transactions as part of the FASB's simplification initiative. The ASU changes five aspects of the accounting for stock-based payment award transactions that will affect public companie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inclusion of excess tax benefits and deficiencies as a component of income tax expense will increase volatility within our provision for income taxes as the amount of excess tax benefits or deficiencies from stock-based compensation awards depends on our stock price at the date the awards vest or the date of option exercises. This guidance also requires excess tax benefits to be presented as an operating activity on the statement of cash flows and allows an entity to make an accounting policy election to either estimate expected forfeitures or to account for them as they occur. We adopted ASU No. 2016-09 during the current fiscal year, which required us to reflect any adjustments as of April 1, 2017. We elected to account for forfeitures as they occur rather than estimating expected forfeitures. We recorded the cumulative impact of adoption through an increase in retained earnings of $2.2 million , of which $2.6 million related to deferred tax assets from certain federal and state research tax credit carryforwards attributable to excess tax benefits from stock-based compensation that had not been previously recognized, offset by $0.4 million related to elimination of the forfeiture pool. We elected to prospectively adopt the effect on the statement of cash flows and accordingly, did not restate the Condensed Consolidated Statement of Cash Flows for the six months ended September 30, 2016 . Recent Accounting Pronouncements Not Yet Adopted In January 2017, the FASB issued ASU 2017-04, "Intangibles-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annual periods beginning after December 15, 2019 (fiscal 2021 for the Company), including interim periods within those fiscal years; earlier adoption is permitted for goodwill impairment tests performed on testing dates after January 1, 2017. The Company does not expect the adoption of this guidance to have a material impact on its consolidated financial statements and related disclosures. In February 2016, the FASB issued ASU No. 2016-02, "Leases (Topic 842)" ("ASU 2016-02"), as a comprehensive new standard that amends various aspects of existing guidance for leases and requires additional disclosures about leasing arrangements. The new standard will require lessees to recognize a right-of-use asset and a lease liability on the balance sheet for all leases with the exception of short-term leases. For lessees, leases will continue to be classified as either operating or finance in the income statement. Lessor accounting is similar to the current model but updated to align with certain changes to the lessee model. Lessors will continue to classify leases as operating, direct financing or sales-type leases. ASU 2016-02 is effective for annual periods beginning after December 15, 2018 (fiscal 2020 for the Company),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ontinuing to evaluate the impact of the adoption of this guidance on its consolidated financial statements and related disclosures. In May 2014, the FASB issued update ASU 2014-09, "Revenue from Contracts with Customers (Topic 606)" ("ASU 2014-09") and issued subsequent amendments to the initial guidance in August 2015, March 2016, April 2016, May 2016 and December 2016 within ASU 2015-14, ASU 2016-08, ASU 2016-10, ASU 2016-12 and ASU 2016-20, respectively (ASU 2014-09 and the subsequent amendments, collectively, "Topic 606"). Topic 606 supersedes nearly all existing revenue recognition guidance under U.S. GAAP. The core principle of the new guidance is to recognize revenues when promised goods or services are transferred to customers in an amount that reflects the consideration that is expected to be received for those goods or services. The guidance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he effective date for the Company is the first quarter of fiscal 2019 using either of two methods: (i) retrospective application to each prior reporting period presented with the option to elect certain practical expedients; or (ii) retrospective application with the cumulative effect recognized at the date of initial application and providing certain additional disclosures. The Company has completed its preliminary assessment of the new standard and is continuing assessment as we complete implementation design activities. We plan to adopt Topic 606 in the first quarter of fiscal 2019 pursuant to the aforementioned adoption method (ii), and we do not believe there will be a material impact to our revenues upon adoption. We are continuing to evaluate the impact to our revenues related to our pending adoption of Topic 606 and our preliminary assessments are subject to change. We are also continuing to evaluate the provisions of Topic 606 related to costs of obtaining customer contracts. The Company does not anticipate that the adoption of any other recent accounting pronouncements will have a material impact on the Company's consolidated financial position, results of operations or cash flows.</t>
  </si>
  <si>
    <t>EARNINGS (LOSS) PER SHARE AND STOCKHOLDERS' EQUITY: (Tables)</t>
  </si>
  <si>
    <t>Reconciliation of numerator and denominator of basic and diluted earnings (loss) per share</t>
  </si>
  <si>
    <t>A reconciliation of the numerator and denominator of basic and diluted earnings (loss) per share is shown below (in thousands, except per share amounts): For the three months ended For the six months ended September 30, September 30, 2017 2016 2017 2016 Basic earnings (loss) per share: Net earnings (loss) $ (3,336 ) $ 7,140 $ (4,636 ) $ 11,116 Basic weighted-average shares outstanding 79,235 77,446 78,954 77,459 Basic earnings (loss) per share $ (0.04 ) $ 0.09 $ (0.06 ) $ 0.14 Diluted earnings (loss) per share: Basic weighted-average shares outstanding 79,235 77,446 78,954 77,459 Dilutive effect of common stock options, warrants, and restricted stock as computed under the treasury stock method — 1,831 — 1,858 Diluted weighted-average shares outstanding 79,235 79,277 78,954 79,317 Diluted earnings (loss) per share $ (0.04 ) $ 0.09 $ (0.06 ) $ 0.14</t>
  </si>
  <si>
    <t>Schedule of anti-dilutive options, warrants and restricted stock units excluded from computation of earnings (loss) per share</t>
  </si>
  <si>
    <t>Additional options and warrants to purchase shares of common stock and restricted stock units that were outstanding during the periods presented but were not included in the computation of diluted earnings (loss) per share because the effect was anti-dilutive are shown below (in thousands, except per share amounts): For the three months ended For the six months ended September 30, September 30, 2017 2016 2017 2016 Number of shares outstanding under options, warrants and restricted stock units 1,308 39 324 263 Range of exercise prices for options $32.85 $20.27-$32.85 $32.85 $20.27-$32.85</t>
  </si>
  <si>
    <t>SHARE-BASED COMPENSATION: (Tables)</t>
  </si>
  <si>
    <t>Schedule of option activity</t>
  </si>
  <si>
    <t>Stock option activity for the six months ended September 30, 2017 was: Weighted-average Weighted-average remaining Aggregate Number of exercise price contractual term Intrinsic value shares per share (in years) (in thousands) Outstanding at March 31, 2017 3,033,071 $ 13.14 Performance units converted to options 299,641 $ 21.32 Exercised (396,912 ) $ 16.31 $ 4,039 Forfeited or canceled (63,540 ) $ 20.20 Outstanding at September 30, 2017 2,872,260 $ 13.40 6.1 $ 32,439 Exercisable at September 30, 2017 2,174,071 $ 13.65 5.4 $ 24,016</t>
  </si>
  <si>
    <t>Summary of stock options outstanding and exercisable</t>
  </si>
  <si>
    <t>A summary of stock options outstanding and exercisable as of September 30, 2017 was: Options outstanding Options exercisable Range of Weighted-average Weighted-average Weighted-average exercise price Options remaining exercise price Options exercise price per share outstanding contractual life per share exercisable per share $ 0.61 — $ 9.99 746,976 6.8 years $ 1.68 473,841 $ 1.74 $ 10.00 — $ 19.99 1,305,746 5.1 years $ 14.99 1,109,428 $ 14.50 $ 20.00 — $ 24.99 799,986 7.0 years $ 21.29 576,139 $ 21.31 $ 25.00 — $ 32.85 19,552 6.1 years $ 32.85 14,663 $ 32.85 2,872,260 6.1 years $ 13.40 2,174,071 $ 13.65</t>
  </si>
  <si>
    <t>Schedule of stock appreciation right (SAR) activity</t>
  </si>
  <si>
    <t>SAR activity for the six months ended September 30, 2017 was: Weighted-average Weighted-average remaining Aggregate Number exercise price contractual term intrinsic value of shares per share (in years) (in thousands) Outstanding at March 31, 2017 245,404 $ 40.00 Forfeited or canceled (245,404 ) $ 40.00 Outstanding at September 30, 2017 — $ — — $ — Performance stock option unit activity for the six months ended September 30, 2017 was: Weighted-average Weighted-average remaining Aggregate Number exercise price contractual term intrinsic value of shares per share (in years) (in thousands) Outstanding at March 31, 2017 555,123 $ 21.41 Performance units converted to options (183,322 ) $ 21.41 Forfeited or canceled (11,291 ) $ 21.32 Outstanding at September 30, 2017 360,510 $ 21.41 2.1 $ 1,168 Exercisable at September 30, 2017 — $ — — $ —</t>
  </si>
  <si>
    <t>Schedule of non-vested time-vesting restricted stock unit activity</t>
  </si>
  <si>
    <t>Non-vested time-vesting restricted stock unit activity for the six months ended September 30, 2017 was: Weighted-average fair value per Weighted-average Number share at grant remaining contractual of shares date term (in years) Outstanding at March 31, 2017 3,307,577 $ 22.57 2.45 Granted 1,424,678 $ 26.09 Vested (691,507 ) $ 20.44 Forfeited or canceled (196,056 ) $ 22.51 Outstanding at September 30, 2017 3,844,692 $ 24.26 2.59</t>
  </si>
  <si>
    <t>Schedule of non-vested performance-based restricted stock units activity</t>
  </si>
  <si>
    <t>Non-vested performance-based restricted stock unit activity for the six months ended September 30, 2017 was: Weighted-average fair value per Weighted-average Number share at grant remaining contractual of shares date term (in years) Outstanding at March 31, 2017 732,711 $ 20.89 1.13 Granted 421,918 $ 26.70 Additional performance shares 94,775 $ 19.46 Vested (252,760 ) $ 19.46 Forfeited or canceled (13,498 ) $ 18.91 Outstanding at September 30, 2017 983,146 $ 23.64 1.62</t>
  </si>
  <si>
    <t>Schedule of other performance unit activity</t>
  </si>
  <si>
    <t>Other performance-based stock unit activity for the six months ended September 30, 2017 was: Weighted-average fair value per Weighted-average Number share at grant remaining contractual of shares date term (in years) Outstanding at March 31, 2017 597,193 $ 4.14 0.30 Vested (24,573 ) $ 2.94 Forfeited or canceled (461,509 ) $ 3.92 Outstanding at September 30, 2017 111,111 $ 5.33 0.50</t>
  </si>
  <si>
    <t>DISPOSITIONS: (Tables)</t>
  </si>
  <si>
    <t>Schedule of summary results of operations for discontinued operations</t>
  </si>
  <si>
    <t>Revenue and income from operations from the disposed Impact email business are shown below (dollars in thousands): For the three months ended For the six months ended September 30, September 30, 2017 2016 2017 2016 Revenues $ — $ 8,056 $ — $ 20,375 Income from operations $ — $ 249 $ — $ 120</t>
  </si>
  <si>
    <t>OTHER CURRENT AND NONCURRENT ASSETS: (Tables)</t>
  </si>
  <si>
    <t>Schedule of components of other current assets</t>
  </si>
  <si>
    <t>Other current assets consist of the following (dollars in thousands): September 30, 2017 March 31, 2017 Prepaid expenses and other $ 27,995 $ 25,714 Escrow deposit 5,880 5,880 Note receivable — 4,000 Assets of non-qualified retirement plan 13,519 12,716 Other current assets $ 47,394 $ 48,310</t>
  </si>
  <si>
    <t>Schedule of components of other noncurrent assets</t>
  </si>
  <si>
    <t>Other noncurrent assets consist of the following (dollars in thousands): September 30, 2017 March 31, 2017 Acquired intangible assets, net $ 38,735 $ 43,884 Deferred data acquisition costs 988 1,116 Other miscellaneous noncurrent assets 5,084 6,443 Noncurrent assets $ 44,807 $ 51,443</t>
  </si>
  <si>
    <t>OTHER ACCRUED EXPENSES: (Tables)</t>
  </si>
  <si>
    <t>Schedule of other accrued expenses</t>
  </si>
  <si>
    <t>Other accrued expenses consist of the following (dollars in thousands): September 30, 2017 March 31, 2017 Accrued purchase consideration $ 5,880 $ 5,880 Liabilities of non-qualified retirement plan 13,519 12,716 Other accrued expenses 38,515 41,265 Other accrued expenses $ 57,914 $ 59,861</t>
  </si>
  <si>
    <t>GOODWILL: (Tables)</t>
  </si>
  <si>
    <t>Schedule of goodwill by operating segment and activity and by component included in each segment</t>
  </si>
  <si>
    <t>The following table summarizes Goodwill activity, by segment, for the six months ended September 30, 2017 (dollars in thousands): Marketing Services Audience Solutions Connectivity Total Balance at March 31, 2017 $ 118,890 $ 273,448 $ 200,393 $ 592,731 Arbor adjustment — — (21 ) (21 ) Change in foreign currency translation adjustment 94 — 41 135 Balance at September 30, 2017 $ 118,984 $ 273,448 $ 200,413 $ 592,845 Goodwill by component included in each segment as of September 30, 2017 was: Marketing Audience Connectivity Total U.S. $ 110,910 $ 273,448 $ 196,812 $ 581,170 APAC 8,074 — 3,601 11,675 Balance at September 30, 2017 $ 118,984 $ 273,448 $ 200,413 $ 592,845</t>
  </si>
  <si>
    <t>LONG-TERM DEBT: (Tables)</t>
  </si>
  <si>
    <t>Schedule of components of long-term debt</t>
  </si>
  <si>
    <t>Long-term debt consists of the following (dollars in thousands): September 30, 2017 March 31, 2017 Term loan credit agreement $ — $ 155,000 Revolving credit borrowings 230,000 70,000 Other debt 4,463 5,612 Total long-term debt 234,463 230,612 Less current installments 2,089 39,819 Less deferred debt financing costs 4,329 1,552 Long-term debt, excluding current installments and deferred debt financing costs $ 228,045 $ 189,241</t>
  </si>
  <si>
    <t>SEGMENT INFORMATION: (Tables)</t>
  </si>
  <si>
    <t>Schedule of information by business segment</t>
  </si>
  <si>
    <t>The following table presents information by business segment (dollars in thousands): For the three months ended For the six months ended September 30, September 30, 2017 2016 2017 2016 Revenues: Marketing Services $ 94,042 $ 105,679 $ 185,636 $ 215,394 Audience Solutions 78,814 78,526 154,548 152,270 Connectivity 52,384 33,062 97,570 64,404 Total segment revenues $ 225,240 $ 217,267 $ 437,754 $ 432,068 Gross profit (1) : Marketing Services $ 34,320 $ 34,480 $ 65,678 $ 71,946 Audience Solutions 48,321 47,998 95,531 89,910 Connectivity 35,292 19,843 62,817 37,418 Total segment gross profit $ 117,933 $ 102,321 $ 224,026 $ 199,274 Income from operations (1) : Marketing Services $ 21,874 $ 19,837 $ 41,658 $ 39,982 Audience Solutions 29,497 29,972 58,039 55,068 Connectivity 5,715 1,663 5,667 1,954 Total segment income from operations $ 57,086 $ 51,472 $ 105,364 $ 97,004 (1) Gross profit and Income from operations reflect only the direct and allocable controllable costs of each segment and do not include allocations of corporate expenses (primarily general and administrative expenses) and gains, losses, and other items, net. Additionally, segment Gross profit and Income from operations do not reflect non-cash stock compensation expense and purchased intangible asset amortization.</t>
  </si>
  <si>
    <t>Reconciliation of total operating segment gross profit to total gross profit and total operating segment income from operations to loss from operations</t>
  </si>
  <si>
    <t>The following table reconciles total segment gross profit to gross profit and total operating segment income from operations to income (loss) from operations (dollars in thousands): For the three months ended For the six months ended September 30, September 30, 2017 2016 2017 2016 Total segment gross profit $ 117,933 $ 102,321 $ 224,026 $ 199,274 Less: Purchased intangible asset amortization 6,021 3,890 11,987 7,967 Non-cash stock compensation 1,744 1,269 3,317 2,163 Gross profit $ 110,168 $ 97,162 $ 208,722 $ 189,144 Total segment income from operations $ 57,086 $ 51,472 $ 105,364 $ 97,004 Less: Corporate expenses (principally general and administrative) 25,753 26,769 51,720 51,158 Separation and transformation costs included in general and administrative 5,442 1,455 12,561 1,455 Gains, losses and other items, net 3,660 300 3,562 614 Purchased intangible asset amortization 6,021 3,890 11,987 7,967 Non-cash stock compensation 15,757 11,938 30,788 20,528 Income (loss) from operations $ 453 $ 7,120 $ (5,254 ) $ 15,282</t>
  </si>
  <si>
    <t>RESTRUCTURING, IMPAIRMENT AND OTHER CHARGES: (Tables)</t>
  </si>
  <si>
    <t>Summary of restructuring activity</t>
  </si>
  <si>
    <t>The following table summarizes the restructuring activity for the six months ended September 30, 2017 (dollars in thousands): Associate-related Lease Total March 31, 2017 $ 2,400 $ 4,308 $ 6,708 Restructuring charges and adjustments 1,495 2,067 3,562 Payments (2,586 ) (681 ) (3,267 ) September 30, 2017 $ 1,309 $ 5,694 $ 7,003</t>
  </si>
  <si>
    <t>Schedule of gains, losses and other items</t>
  </si>
  <si>
    <t>Gains, losses and other items for each of the periods presented are as follows (dollars in thousands): For the three months ended For the six months ended September 30, September 30, 2017 2016 2017 2016 Restructuring plan charges and adjustments $ 3,660 $ 929 $ 3,562 $ 1,208 Gain on disposition of Impact email business — (629 ) — (629 ) Other — — — 35 $ 3,660 $ 300 $ 3,562 $ 614</t>
  </si>
  <si>
    <t>FAIR VALUE OF FINANCIAL INSTRUMENTS: (Tables)</t>
  </si>
  <si>
    <t>Schedule of financial assets and liabilities measured at fair value</t>
  </si>
  <si>
    <t>The following table presents the balances of assets and liabilities measured at fair value as of September 30, 2017 (dollars in thousands): Level 1 Level 2 Level 3 Total Assets: Other current assets $ 13,519 $ — $ — $ 13,519 Total assets $ 13,519 $ — $ — $ 13,519</t>
  </si>
  <si>
    <t>BASIS OF PRESENTATION AND SUMMARY OF SIGNIFICANT ACCOUNTING POLICIES: Narrative (Details) - USD ($) $ in Thousands</t>
  </si>
  <si>
    <t>Apr. 01, 2017</t>
  </si>
  <si>
    <t>Accounting Standards Update 2016-09 [Member]</t>
  </si>
  <si>
    <t>Accounting Standards Update 2016-09 [Member] | Retained earnings</t>
  </si>
  <si>
    <t>Accounting Standards Update 2016-09 [Member] | Additional paid-in Capital</t>
  </si>
  <si>
    <t>EARNINGS (LOSS) PER SHARE AND STOCKHOLDERS' EQUITY: Reconciliation of basic and diluted earnings (loss) per share (Details) - USD ($) $ / shares in Units, shares in Thousands, $ in Thousands</t>
  </si>
  <si>
    <t>Basic weighted-average shares outstanding (in shares)</t>
  </si>
  <si>
    <t>Dilutive effect of common stock options, warrants, and restricted stock as computed under the treasury stock method (in shares)</t>
  </si>
  <si>
    <t>Diluted weighted-average shares outstanding (in shares)</t>
  </si>
  <si>
    <t>EARNINGS (LOSS) PER SHARE AND STOCKHOLDERS' EQUITY: Narrative (Details) - USD ($) shares in Thousands, $ in Thousands</t>
  </si>
  <si>
    <t>Antidilutive securities excluded from computation of earnings per share, amount</t>
  </si>
  <si>
    <t>Repurchase of stock (in shares)</t>
  </si>
  <si>
    <t>Payments for repurchase of common stock</t>
  </si>
  <si>
    <t>Stock Options And Warrants And Restricted Stock Units</t>
  </si>
  <si>
    <t>Common Stock Repurchase Program</t>
  </si>
  <si>
    <t>Stock repurchase program, authorized amount</t>
  </si>
  <si>
    <t>Stock repurchase program, remaining amount</t>
  </si>
  <si>
    <t>EARNINGS (LOSS) PER SHARE AND STOCKHOLDERS' EQUITY: Anti-dilutive shares (Details) - $ / shares shares in Thousands</t>
  </si>
  <si>
    <t>Antidilutive Securities Excluded from Computation of Earnings Per Share [Line Items]</t>
  </si>
  <si>
    <t>Options and Warrants Exercise Price</t>
  </si>
  <si>
    <t>Minimum | Stock Options And Warrants And Restricted Stock Units</t>
  </si>
  <si>
    <t>Maximum | Stock Options And Warrants And Restricted Stock Units</t>
  </si>
  <si>
    <t>SHARE-BASED COMPENSATION: (Details) - USD ($) $ / shares in Units, $ in Thousands</t>
  </si>
  <si>
    <t>Jun. 30, 2017</t>
  </si>
  <si>
    <t>Stock Option Activity - Number of Shares</t>
  </si>
  <si>
    <t>Outstanding at beginning of the period (in shares)</t>
  </si>
  <si>
    <t>Granted (in shares)</t>
  </si>
  <si>
    <t>Exercised (in shares)</t>
  </si>
  <si>
    <t>Forfeited or cancelled (in shares)</t>
  </si>
  <si>
    <t>Outstanding at end of the period (in shares)</t>
  </si>
  <si>
    <t>Exercisable at the end of the period (in shares)</t>
  </si>
  <si>
    <t>Weighted-average exercise price per share</t>
  </si>
  <si>
    <t>Outstanding at the beginning of the period (in dollars per share)</t>
  </si>
  <si>
    <t>Granted (in dollars per share)</t>
  </si>
  <si>
    <t>Exercised (in dollars per share)</t>
  </si>
  <si>
    <t>Forfeited or cancelled (in dollars per share)</t>
  </si>
  <si>
    <t>Outstanding at the end of the period (in dollars per share)</t>
  </si>
  <si>
    <t>Exercisable at the end of the period (in dollars per share)</t>
  </si>
  <si>
    <t>Weighted-average remaining contractual term</t>
  </si>
  <si>
    <t>Weighted average remaining contractual term</t>
  </si>
  <si>
    <t>6 years 20 days</t>
  </si>
  <si>
    <t>Exercisable at the end of the period</t>
  </si>
  <si>
    <t>5 years 4 months 23 days</t>
  </si>
  <si>
    <t>Aggregate intrinsic value</t>
  </si>
  <si>
    <t>Exercised</t>
  </si>
  <si>
    <t>Outstanding at the end of the period</t>
  </si>
  <si>
    <t>Stock Option and Equity Compensation Plans</t>
  </si>
  <si>
    <t>Share-based compensation</t>
  </si>
  <si>
    <t>Total shares reserved for issuance since inception of the stock option and equity compensation plans (in shares)</t>
  </si>
  <si>
    <t>Shares which remained available for future grants (in shares)</t>
  </si>
  <si>
    <t>Amended and Restated 2005 Equity Compensation Plan [Member]</t>
  </si>
  <si>
    <t>Shares reserved for issuance</t>
  </si>
  <si>
    <t>SHARE-BASED COMPENSATION: Stock options outstanding and exercisable (Details) - USD ($) $ / shares in Units, $ in Millions</t>
  </si>
  <si>
    <t>Stock options outstanding and exercisable by exercise price range</t>
  </si>
  <si>
    <t>Options outstanding (in shares)</t>
  </si>
  <si>
    <t>Options outstanding - Weighted-average remaining contractual life</t>
  </si>
  <si>
    <t>Options outstanding - Weighted-average exercise price per share (in dollars per share)</t>
  </si>
  <si>
    <t>Options exercisable (in shares)</t>
  </si>
  <si>
    <t>Options exercisable - Weighted-average exercise price per share (in dollars per share)</t>
  </si>
  <si>
    <t>Range of exercise price per share from $0.61 to $9.99</t>
  </si>
  <si>
    <t>Exercise price per share, low end of range (in dollars per share)</t>
  </si>
  <si>
    <t>Exercise price per share, high end of range (in dollars per share)</t>
  </si>
  <si>
    <t>6 years 9 months 5 days</t>
  </si>
  <si>
    <t>Range of exercise price per share from $10.00 to $19.99</t>
  </si>
  <si>
    <t>5 years 29 days</t>
  </si>
  <si>
    <t>Range of exercise price per share from $20.00 to $24.99</t>
  </si>
  <si>
    <t>6 years 11 months 22 days</t>
  </si>
  <si>
    <t>Range of exercise price per share from $25.00 to $32.85</t>
  </si>
  <si>
    <t>6 years 1 month 12 days</t>
  </si>
  <si>
    <t>Stock options</t>
  </si>
  <si>
    <t>Share-based compensation expense</t>
  </si>
  <si>
    <t>Share-based compensation not yet recognized</t>
  </si>
  <si>
    <t>Period for recognition of unrecognized stock-based compensation expense</t>
  </si>
  <si>
    <t>4 years</t>
  </si>
  <si>
    <t>SHARE-BASED COMPENSATION: Performance Stock Option Unit Activity (Details) - USD ($) $ / shares in Units, $ in Thousands</t>
  </si>
  <si>
    <t>12 Months Ended</t>
  </si>
  <si>
    <t>Share-based Compensation Arrangement by Share-based Payment Award [Line Items]</t>
  </si>
  <si>
    <t>Number of shares</t>
  </si>
  <si>
    <t>Shares Vesting Based On Relevent Performance Period At March 31, 2017</t>
  </si>
  <si>
    <t>Number of units reached maturity</t>
  </si>
  <si>
    <t>Vesting percentage</t>
  </si>
  <si>
    <t>163.00%</t>
  </si>
  <si>
    <t>Options issued (in shares)</t>
  </si>
  <si>
    <t>Restricted stock units</t>
  </si>
  <si>
    <t>Restricted stock units | Shares Vesting Based On Relevent Performance Period At March 31, 2017</t>
  </si>
  <si>
    <t>160.00%</t>
  </si>
  <si>
    <t>Restricted stock units | Performance stock</t>
  </si>
  <si>
    <t>Performance stock</t>
  </si>
  <si>
    <t>Future expense for performance stock option units</t>
  </si>
  <si>
    <t>Performance units converted to options (in shares)</t>
  </si>
  <si>
    <t>Performance units converted to options (in dollars per share)</t>
  </si>
  <si>
    <t>2 years 1 month 22 days</t>
  </si>
  <si>
    <t>0 years</t>
  </si>
  <si>
    <t>SHARE-BASED COMPENSATION: SAR activity (Details) - USD ($) $ / shares in Units, $ in Millions</t>
  </si>
  <si>
    <t>Weighted-average exercise price per share, Forfeited or canceled (in dollars per share)</t>
  </si>
  <si>
    <t>Stock Appreciation Rights (SARs)</t>
  </si>
  <si>
    <t>Share-based compensation activity</t>
  </si>
  <si>
    <t>Outstanding at the beginning of the period (in shares)</t>
  </si>
  <si>
    <t>Outstanding at the end of the period (in shares)</t>
  </si>
  <si>
    <t>Weighted average remaining contractual term (in years)</t>
  </si>
  <si>
    <t>100.00%</t>
  </si>
  <si>
    <t>Restricted stock units | Time Based Vesting</t>
  </si>
  <si>
    <t>2 years 7 months 3 days</t>
  </si>
  <si>
    <t>2 years 5 months 12 days</t>
  </si>
  <si>
    <t>Aggregate fair value of restricted stock units granted</t>
  </si>
  <si>
    <t>Restricted stock units | Partial cliff vest tranche one</t>
  </si>
  <si>
    <t>25.00%</t>
  </si>
  <si>
    <t>Restricted stock units | Partial cliff vesting tranche two</t>
  </si>
  <si>
    <t>75.00%</t>
  </si>
  <si>
    <t>Restricted stock units | Time based vesting in one year anniversary</t>
  </si>
  <si>
    <t>50.00%</t>
  </si>
  <si>
    <t>Vesting period (in years)</t>
  </si>
  <si>
    <t>1 year</t>
  </si>
  <si>
    <t>Restricted stock units | Vesting in four years</t>
  </si>
  <si>
    <t>Restricted stock units | Vesting in one year</t>
  </si>
  <si>
    <t>SHARE-BASED COMPENSATION: Non vested time vesting restricted stock unit activity (Details) $ / shares in Units, $ in Millions</t>
  </si>
  <si>
    <t>Sep. 30, 2017USD ($)tranche$ / sharesshares</t>
  </si>
  <si>
    <t>Sep. 30, 2016USD ($)</t>
  </si>
  <si>
    <t>Mar. 31, 2017$ / sharesshares</t>
  </si>
  <si>
    <t>Restricted Stock Unit Activity - Other disclosures</t>
  </si>
  <si>
    <t>Share-based compensation expense | $</t>
  </si>
  <si>
    <t>Non-vested restricted stock unit activity</t>
  </si>
  <si>
    <t>Vested (in shares)</t>
  </si>
  <si>
    <t>Non-vested restricted stock units, Weighted average fair value per share at grant date</t>
  </si>
  <si>
    <t>Outstanding at the beginning of the period (in dollars per share) | $ / shares</t>
  </si>
  <si>
    <t>Granted (in dollars per share) | $ / shares</t>
  </si>
  <si>
    <t>Vested (in dollars per share) | $ / shares</t>
  </si>
  <si>
    <t>Forfeited or cancelled (in dollars per share) | $ / shares</t>
  </si>
  <si>
    <t>Outstanding at the end of the period (in dollars per share) | $ / shares</t>
  </si>
  <si>
    <t>Aggregate fair value of restricted stock units granted | $</t>
  </si>
  <si>
    <t>Additional performance shares (in shares)</t>
  </si>
  <si>
    <t>Additional performance shares (in dollars per share) | $ / shares</t>
  </si>
  <si>
    <t>1 year 7 months 13 days</t>
  </si>
  <si>
    <t>1 year 1 month 17 days</t>
  </si>
  <si>
    <t>Restricted stock units | Shares Vesting Based On Relevant Performance Period At March312018 [Member]</t>
  </si>
  <si>
    <t>200.00%</t>
  </si>
  <si>
    <t>Restricted stock units | Performance Shares Vesting Total Shareholder Return</t>
  </si>
  <si>
    <t>Restricted stock units | Performance-based Restricted Stock Units Vesting In Two Equal Tranches [Member]</t>
  </si>
  <si>
    <t>Number of tranches | tranche</t>
  </si>
  <si>
    <t>Restricted stock units | Performance-based Restricted Stock Units Vesting In Three Equal Tranches [Member]</t>
  </si>
  <si>
    <t>Restricted stock units | Share-based Compensation Award, Tranche One</t>
  </si>
  <si>
    <t>Future share-based compensation expense expected | $</t>
  </si>
  <si>
    <t>Restricted stock units | Share-based Compensation Award, Tranche Two</t>
  </si>
  <si>
    <t>Restricted stock units | Share-based Compensation Award, Tranche Three</t>
  </si>
  <si>
    <t>Restricted stock units | Share-based Compensation Award, Tranche Four</t>
  </si>
  <si>
    <t>Restricted stock units | Share-based Compensation Award, Tranche Five</t>
  </si>
  <si>
    <t>Minimum | Restricted stock units | Performance Shares Vesting Total Shareholder Return</t>
  </si>
  <si>
    <t>0.00%</t>
  </si>
  <si>
    <t>Minimum | Restricted stock units | Performance-based Restricted Stock Units Vesting In Two Equal Tranches [Member]</t>
  </si>
  <si>
    <t>Minimum | Restricted stock units | Performance-based Restricted Stock Units Vesting In Two Equal Tranches (Second Tranche) [Member]</t>
  </si>
  <si>
    <t>Minimum | Restricted stock units | Performance-based Restricted Stock Units Vesting In Three Equal Tranches [Member]</t>
  </si>
  <si>
    <t>Maximum | Restricted stock units | Performance Shares Vesting Total Shareholder Return</t>
  </si>
  <si>
    <t>Maximum | Restricted stock units | Performance-based Restricted Stock Units Vesting In Two Equal Tranches [Member]</t>
  </si>
  <si>
    <t>Maximum | Restricted stock units | Performance-based Restricted Stock Units Vesting In Two Equal Tranches (Second Tranche) [Member]</t>
  </si>
  <si>
    <t>150.00%</t>
  </si>
  <si>
    <t>Maximum | Restricted stock units | Performance-based Restricted Stock Units Vesting In Three Equal Tranches [Member]</t>
  </si>
  <si>
    <t>300.00%</t>
  </si>
  <si>
    <t>SHARE-BASED COMPENSATION: Other (Details) $ / shares in Units, $ in Millions</t>
  </si>
  <si>
    <t>Sep. 30, 2017USD ($)$ / sharesshares</t>
  </si>
  <si>
    <t>Sep. 30, 2017USD ($)item$ / sharesshares</t>
  </si>
  <si>
    <t>Percentage of Increment</t>
  </si>
  <si>
    <t>0.0333%</t>
  </si>
  <si>
    <t>Share-based Activity - Other disclosures</t>
  </si>
  <si>
    <t>Holdback consideration transferred | $</t>
  </si>
  <si>
    <t>Holdback expenses | $</t>
  </si>
  <si>
    <t>Other performance based</t>
  </si>
  <si>
    <t>Share-based compensation, Weighted average fair value per share at grant date</t>
  </si>
  <si>
    <t>5 months 29 days</t>
  </si>
  <si>
    <t>3 months 18 days</t>
  </si>
  <si>
    <t>Arbor</t>
  </si>
  <si>
    <t>Number of increments | item</t>
  </si>
  <si>
    <t>Shares Vesting Based On Relevant Performance Period At March 31 2017 | Other performance based</t>
  </si>
  <si>
    <t>Shares Vesting Based on relevant performance period at June 30 2017 | Other performance based</t>
  </si>
  <si>
    <t>9.00%</t>
  </si>
  <si>
    <t>Shares vesting based on relevant performance period at a future period | Other performance based</t>
  </si>
  <si>
    <t>DISPOSITIONS: Narrative (Details) - Zeta Interactive - Disposal Group, Disposed of by Sale, Not Discontinued Operations $ in Millions</t>
  </si>
  <si>
    <t>Sep. 30, 2017USD ($)</t>
  </si>
  <si>
    <t>Income Statement, Balance Sheet and Additional Disclosures by Disposal Groups, Including Discontinued Operations [Line Items]</t>
  </si>
  <si>
    <t>Proceeds from divestiture of businesses</t>
  </si>
  <si>
    <t>Subordinated promissory note</t>
  </si>
  <si>
    <t>Interest accrual rate (percentage)</t>
  </si>
  <si>
    <t>6.00%</t>
  </si>
  <si>
    <t>DISPOSITIONS: Revenue and income from operations from the disposed business (Details) - USD ($) $ in Thousands</t>
  </si>
  <si>
    <t>Zeta Interactive | Disposal Group, Disposed of by Sale, Not Discontinued Operations</t>
  </si>
  <si>
    <t>OTHER CURRENT AND NONCURRENT ASSETS: (Details) - USD ($) $ in Thousands</t>
  </si>
  <si>
    <t>Prepaid expenses and other</t>
  </si>
  <si>
    <t>Escrow deposit</t>
  </si>
  <si>
    <t>Note receivable</t>
  </si>
  <si>
    <t>Assets of non-qualified retirement plan</t>
  </si>
  <si>
    <t>Other noncurrent assets</t>
  </si>
  <si>
    <t>Acquired intangible assets, net</t>
  </si>
  <si>
    <t>Deferred data acquisition costs</t>
  </si>
  <si>
    <t>Other miscellaneous noncurrent assets</t>
  </si>
  <si>
    <t>Noncurrent assets</t>
  </si>
  <si>
    <t>OTHER ACCRUED EXPENSES: (Details) - USD ($) $ in Thousands</t>
  </si>
  <si>
    <t>Accrued purchase consideration</t>
  </si>
  <si>
    <t>Liabilities of non-qualified retirement plan</t>
  </si>
  <si>
    <t>GOODWILL: (Details) - USD ($) $ in Thousands</t>
  </si>
  <si>
    <t>Goodwill at the beginning of year</t>
  </si>
  <si>
    <t>Arbor Adjustment</t>
  </si>
  <si>
    <t>Goodwill at the end of year</t>
  </si>
  <si>
    <t>U.S.</t>
  </si>
  <si>
    <t>APAC</t>
  </si>
  <si>
    <t>Marketing Services</t>
  </si>
  <si>
    <t>Marketing Services | U.S.</t>
  </si>
  <si>
    <t>Marketing Services | APAC</t>
  </si>
  <si>
    <t>Audience Solutions</t>
  </si>
  <si>
    <t>Audience Solutions | U.S.</t>
  </si>
  <si>
    <t>Audience Solutions | APAC</t>
  </si>
  <si>
    <t>Connectivity</t>
  </si>
  <si>
    <t>Connectivity | U.S.</t>
  </si>
  <si>
    <t>Connectivity | APAC</t>
  </si>
  <si>
    <t>LONG-TERM DEBT: Narrative (Details) - USD ($) $ in Millions</t>
  </si>
  <si>
    <t>Jun. 20, 2017</t>
  </si>
  <si>
    <t>Dec. 31, 2016</t>
  </si>
  <si>
    <t>Term loans</t>
  </si>
  <si>
    <t>Debt Instrument [Line Items]</t>
  </si>
  <si>
    <t>Aggregate amount of borrowing commitment</t>
  </si>
  <si>
    <t>Term loans | London Interbank Offered Rate (LIBOR)</t>
  </si>
  <si>
    <t>Long-term debt variable interest rate description</t>
  </si>
  <si>
    <t>LIBOR</t>
  </si>
  <si>
    <t>Long-term debt basis spread on variable interest rate (as a percent)</t>
  </si>
  <si>
    <t>2.00%</t>
  </si>
  <si>
    <t>Term loans | Alternative Base Rate</t>
  </si>
  <si>
    <t>Alternative base rate</t>
  </si>
  <si>
    <t>Revolving credit facility</t>
  </si>
  <si>
    <t>Total long-term debt and capital leases</t>
  </si>
  <si>
    <t>Repayments on lines of credit</t>
  </si>
  <si>
    <t>Fees related to the restated credit agreement</t>
  </si>
  <si>
    <t>Weighted average interest rate on long-term debt (as a percent)</t>
  </si>
  <si>
    <t>3.30%</t>
  </si>
  <si>
    <t>Revolving credit facility | London Interbank Offered Rate (LIBOR)</t>
  </si>
  <si>
    <t>Revolving credit facility | Alternative Base Rate</t>
  </si>
  <si>
    <t>LONG-TERM DEBT: (Details) - USD ($) $ in Thousands</t>
  </si>
  <si>
    <t>Less current installments</t>
  </si>
  <si>
    <t>Less deferred debt financing costs</t>
  </si>
  <si>
    <t>Long-term debt, excluding current installments and deferred debt financing costs</t>
  </si>
  <si>
    <t>Other debt and long-term liabilities</t>
  </si>
  <si>
    <t>ALLOWANCE FOR DOUBTFUL ACCOUNTS: (Details) - USD ($) $ in Millions</t>
  </si>
  <si>
    <t>Allowances for doubtful accounts, returns and credits</t>
  </si>
  <si>
    <t>SEGMENT INFORMATION: Segment Information (Details) - USD ($) $ in Thousands</t>
  </si>
  <si>
    <t>Segment Reporting Information [Line Items]</t>
  </si>
  <si>
    <t>Gross Profit</t>
  </si>
  <si>
    <t>Operating Income (Loss)</t>
  </si>
  <si>
    <t>Operating Segments</t>
  </si>
  <si>
    <t>Operating Segments | Marketing Services</t>
  </si>
  <si>
    <t>Operating Segments | Audience Solutions</t>
  </si>
  <si>
    <t>Operating Segments | Connectivity</t>
  </si>
  <si>
    <t>SEGMENT INFORMATION: Total operating segment (Details) - USD ($) $ in Thousands</t>
  </si>
  <si>
    <t>Segment Reconciling Items</t>
  </si>
  <si>
    <t>Purchased intangible asset amortization</t>
  </si>
  <si>
    <t>Non-cash stock compensation</t>
  </si>
  <si>
    <t>Corporate expenses (principally general and administrative)</t>
  </si>
  <si>
    <t>Separation and transformation costs included in general and administrative</t>
  </si>
  <si>
    <t>RESTRUCTURING, IMPAIRMENT AND OTHER CHARGES: Summary of restructuring activity (Details) - USD ($) $ in Thousands</t>
  </si>
  <si>
    <t>Restructuring Reserve [Roll Forward]</t>
  </si>
  <si>
    <t>Restructuring charges and adjustments</t>
  </si>
  <si>
    <t>Continuing operations</t>
  </si>
  <si>
    <t>Restructuring Reserve, at the beginning of the period</t>
  </si>
  <si>
    <t>Payments</t>
  </si>
  <si>
    <t>Restructuring Reserve, at the end of the period</t>
  </si>
  <si>
    <t>Continuing operations | Associate-related reserves</t>
  </si>
  <si>
    <t>Continuing operations | Lease accruals</t>
  </si>
  <si>
    <t>RESTRUCTURING, IMPAIRMENT AND OTHER CHARGES: Narrative (Details) - USD ($) $ in Thousands</t>
  </si>
  <si>
    <t>Mar. 31, 2016</t>
  </si>
  <si>
    <t>Mar. 31, 2015</t>
  </si>
  <si>
    <t>Restructuring Cost and Reserve [Line Items]</t>
  </si>
  <si>
    <t>Deferred rent credit</t>
  </si>
  <si>
    <t>Accrued Rent</t>
  </si>
  <si>
    <t>Gains Losses And Other Items Net</t>
  </si>
  <si>
    <t>Restructuring Activity2016 | Gains Losses And Other Items Net</t>
  </si>
  <si>
    <t>Restructuring Activity2015 | Gains Losses And Other Items Net</t>
  </si>
  <si>
    <t>Employee Severance | Gains Losses And Other Items Net</t>
  </si>
  <si>
    <t>Employee Severance | Restructuring Activity2016 | Gains Losses And Other Items Net</t>
  </si>
  <si>
    <t>Employee Severance | Restructuring Activity2015 | Gains Losses And Other Items Net</t>
  </si>
  <si>
    <t>Termination Of Associates | Gains Losses And Other Items Net</t>
  </si>
  <si>
    <t>Leased office facilities | Gains Losses And Other Items Net</t>
  </si>
  <si>
    <t>Adjustments to estimates related to the fiscal 2015 lease accruals | Gains Losses And Other Items Net</t>
  </si>
  <si>
    <t>Lease agreements | Gains Losses And Other Items Net</t>
  </si>
  <si>
    <t>Contract Termination | Gains Losses And Other Items Net</t>
  </si>
  <si>
    <t>Contract Termination | Restructuring Activity2016 | Gains Losses And Other Items Net</t>
  </si>
  <si>
    <t>Contract Termination | Restructuring Activity2015</t>
  </si>
  <si>
    <t>Restructuring reserve</t>
  </si>
  <si>
    <t>Contract Termination | Restructuring Activity2015 | Gains Losses And Other Items Net</t>
  </si>
  <si>
    <t>Leasehold Improvement Write Offs | Gains Losses And Other Items Net</t>
  </si>
  <si>
    <t>Leasehold Improvement Write Offs | Restructuring Activity2016 | Gains Losses And Other Items Net</t>
  </si>
  <si>
    <t>Leasehold Improvement Write Offs | Restructuring Activity2015 | Gains Losses And Other Items Net</t>
  </si>
  <si>
    <t>UNITED STATES | Employee Severance</t>
  </si>
  <si>
    <t>UNITED STATES | Employee Severance | Gains Losses And Other Items Net</t>
  </si>
  <si>
    <t>United States Australia Europe And Brazil | Employee Severance</t>
  </si>
  <si>
    <t>United States Australia Europe And Brazil | Employee Severance | Restructuring Activity2016</t>
  </si>
  <si>
    <t>France | Restructuring Activity2015 | Gains Losses And Other Items Net</t>
  </si>
  <si>
    <t>United States Australia China And Europe | Employee Severance | Restructuring Activity2015</t>
  </si>
  <si>
    <t>RESTRUCTURING, IMPAIRMENT AND OTHER CHARGES: Gains, losses and other items (Details) - USD ($) $ in Thousands</t>
  </si>
  <si>
    <t>Restructuring plan charges and adjustments</t>
  </si>
  <si>
    <t>Gain on disposition of Impact email business</t>
  </si>
  <si>
    <t>Other</t>
  </si>
  <si>
    <t>COMMITMENTS AND CONTINGENCIES: (Details) $ in Millions</t>
  </si>
  <si>
    <t>Guarantee Type, Other</t>
  </si>
  <si>
    <t>Commitments</t>
  </si>
  <si>
    <t>Guarantor Obligations, Maximum Exposure, Undiscounted</t>
  </si>
  <si>
    <t>Continuing operations | Operating lease and licensing agreements</t>
  </si>
  <si>
    <t>Term of future commitment for lease payments under noncancellable operating leases (in years)</t>
  </si>
  <si>
    <t>23 years</t>
  </si>
  <si>
    <t>Contractual Obligation</t>
  </si>
  <si>
    <t>INCOME TAX: (Details) - USD ($) $ in Millions</t>
  </si>
  <si>
    <t>Income tax benefit</t>
  </si>
  <si>
    <t>FAIR VALUE OF FINANCIAL INSTRUMENTS: (Details) - USD ($) $ in Thousands</t>
  </si>
  <si>
    <t>Fair value of assets and liabilities</t>
  </si>
  <si>
    <t>Fair value measurements on recurring basis | Total</t>
  </si>
  <si>
    <t>Total assets</t>
  </si>
  <si>
    <t>Fair value measurements on recurring basis | Total | Level 1</t>
  </si>
  <si>
    <t>Fair value measurements on recurring basis | Total | Level 2</t>
  </si>
  <si>
    <t>Fair value measurements on recurring basis | Total | Level 3</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32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913688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169507</v>
      </c>
      <c r="C3" s="7" t="n">
        <v>170343</v>
      </c>
    </row>
    <row r="4" spans="1:3">
      <c r="A4" s="4" t="s">
        <v>28</v>
      </c>
      <c r="B4" s="5" t="n">
        <v>141285</v>
      </c>
      <c r="C4" s="5" t="n">
        <v>142768</v>
      </c>
    </row>
    <row r="5" spans="1:3">
      <c r="A5" s="4" t="s">
        <v>29</v>
      </c>
      <c r="B5" s="5" t="n">
        <v>9718</v>
      </c>
      <c r="C5" s="5" t="n">
        <v>7098</v>
      </c>
    </row>
    <row r="6" spans="1:3">
      <c r="A6" s="4" t="s">
        <v>30</v>
      </c>
      <c r="B6" s="5" t="n">
        <v>47394</v>
      </c>
      <c r="C6" s="5" t="n">
        <v>48310</v>
      </c>
    </row>
    <row r="7" spans="1:3">
      <c r="A7" s="4" t="s">
        <v>31</v>
      </c>
      <c r="B7" s="5" t="n">
        <v>367904</v>
      </c>
      <c r="C7" s="5" t="n">
        <v>368519</v>
      </c>
    </row>
    <row r="8" spans="1:3">
      <c r="A8" s="4" t="s">
        <v>32</v>
      </c>
      <c r="B8" s="5" t="n">
        <v>151055</v>
      </c>
      <c r="C8" s="5" t="n">
        <v>155974</v>
      </c>
    </row>
    <row r="9" spans="1:3">
      <c r="A9" s="4" t="s">
        <v>33</v>
      </c>
      <c r="B9" s="5" t="n">
        <v>41087</v>
      </c>
      <c r="C9" s="5" t="n">
        <v>47638</v>
      </c>
    </row>
    <row r="10" spans="1:3">
      <c r="A10" s="4" t="s">
        <v>34</v>
      </c>
      <c r="B10" s="5" t="n">
        <v>592845</v>
      </c>
      <c r="C10" s="5" t="n">
        <v>592731</v>
      </c>
    </row>
    <row r="11" spans="1:3">
      <c r="A11" s="4" t="s">
        <v>35</v>
      </c>
      <c r="B11" s="5" t="n">
        <v>6765</v>
      </c>
      <c r="C11" s="5" t="n">
        <v>7972</v>
      </c>
    </row>
    <row r="12" spans="1:3">
      <c r="A12" s="4" t="s">
        <v>36</v>
      </c>
      <c r="B12" s="5" t="n">
        <v>12309</v>
      </c>
      <c r="C12" s="5" t="n">
        <v>10261</v>
      </c>
    </row>
    <row r="13" spans="1:3">
      <c r="A13" s="4" t="s">
        <v>37</v>
      </c>
      <c r="B13" s="5" t="n">
        <v>44807</v>
      </c>
      <c r="C13" s="5" t="n">
        <v>51443</v>
      </c>
    </row>
    <row r="14" spans="1:3">
      <c r="A14" s="4" t="s">
        <v>38</v>
      </c>
      <c r="B14" s="5" t="n">
        <v>1216772</v>
      </c>
      <c r="C14" s="5" t="n">
        <v>1234538</v>
      </c>
    </row>
    <row r="15" spans="1:3">
      <c r="A15" s="3" t="s">
        <v>39</v>
      </c>
    </row>
    <row r="16" spans="1:3">
      <c r="A16" s="4" t="s">
        <v>40</v>
      </c>
      <c r="B16" s="5" t="n">
        <v>2089</v>
      </c>
      <c r="C16" s="5" t="n">
        <v>39819</v>
      </c>
    </row>
    <row r="17" spans="1:3">
      <c r="A17" s="4" t="s">
        <v>41</v>
      </c>
      <c r="B17" s="5" t="n">
        <v>46966</v>
      </c>
      <c r="C17" s="5" t="n">
        <v>40208</v>
      </c>
    </row>
    <row r="18" spans="1:3">
      <c r="A18" s="4" t="s">
        <v>42</v>
      </c>
      <c r="B18" s="5" t="n">
        <v>28455</v>
      </c>
      <c r="C18" s="5" t="n">
        <v>53238</v>
      </c>
    </row>
    <row r="19" spans="1:3">
      <c r="A19" s="4" t="s">
        <v>43</v>
      </c>
      <c r="B19" s="5" t="n">
        <v>57914</v>
      </c>
      <c r="C19" s="5" t="n">
        <v>59861</v>
      </c>
    </row>
    <row r="20" spans="1:3">
      <c r="A20" s="4" t="s">
        <v>44</v>
      </c>
      <c r="B20" s="5" t="n">
        <v>29411</v>
      </c>
      <c r="C20" s="5" t="n">
        <v>37087</v>
      </c>
    </row>
    <row r="21" spans="1:3">
      <c r="A21" s="4" t="s">
        <v>45</v>
      </c>
      <c r="B21" s="5" t="n">
        <v>164835</v>
      </c>
      <c r="C21" s="5" t="n">
        <v>230213</v>
      </c>
    </row>
    <row r="22" spans="1:3">
      <c r="A22" s="4" t="s">
        <v>46</v>
      </c>
      <c r="B22" s="5" t="n">
        <v>228045</v>
      </c>
      <c r="C22" s="5" t="n">
        <v>189241</v>
      </c>
    </row>
    <row r="23" spans="1:3">
      <c r="A23" s="4" t="s">
        <v>36</v>
      </c>
      <c r="B23" s="5" t="n">
        <v>54256</v>
      </c>
      <c r="C23" s="5" t="n">
        <v>58374</v>
      </c>
    </row>
    <row r="24" spans="1:3">
      <c r="A24" s="4" t="s">
        <v>47</v>
      </c>
      <c r="B24" s="5" t="n">
        <v>16540</v>
      </c>
      <c r="C24" s="5" t="n">
        <v>17730</v>
      </c>
    </row>
    <row r="25" spans="1:3">
      <c r="A25" s="4" t="s">
        <v>48</v>
      </c>
      <c r="B25" s="4" t="s">
        <v>49</v>
      </c>
      <c r="C25" s="4" t="s">
        <v>49</v>
      </c>
    </row>
    <row r="26" spans="1:3">
      <c r="A26" s="3" t="s">
        <v>50</v>
      </c>
    </row>
    <row r="27" spans="1:3">
      <c r="A27" s="4" t="s">
        <v>51</v>
      </c>
      <c r="B27" s="5" t="n">
        <v>13478</v>
      </c>
      <c r="C27" s="5" t="n">
        <v>13288</v>
      </c>
    </row>
    <row r="28" spans="1:3">
      <c r="A28" s="4" t="s">
        <v>52</v>
      </c>
      <c r="B28" s="5" t="n">
        <v>1197083</v>
      </c>
      <c r="C28" s="5" t="n">
        <v>1154429</v>
      </c>
    </row>
    <row r="29" spans="1:3">
      <c r="A29" s="4" t="s">
        <v>53</v>
      </c>
      <c r="B29" s="5" t="n">
        <v>600215</v>
      </c>
      <c r="C29" s="5" t="n">
        <v>602609</v>
      </c>
    </row>
    <row r="30" spans="1:3">
      <c r="A30" s="4" t="s">
        <v>54</v>
      </c>
      <c r="B30" s="5" t="n">
        <v>9410</v>
      </c>
      <c r="C30" s="5" t="n">
        <v>7999</v>
      </c>
    </row>
    <row r="31" spans="1:3">
      <c r="A31" s="4" t="s">
        <v>55</v>
      </c>
      <c r="B31" s="5" t="n">
        <v>-1067090</v>
      </c>
      <c r="C31" s="5" t="n">
        <v>-1039345</v>
      </c>
    </row>
    <row r="32" spans="1:3">
      <c r="A32" s="4" t="s">
        <v>56</v>
      </c>
      <c r="B32" s="5" t="n">
        <v>753096</v>
      </c>
      <c r="C32" s="5" t="n">
        <v>738980</v>
      </c>
    </row>
    <row r="33" spans="1:3">
      <c r="A33" s="4" t="s">
        <v>57</v>
      </c>
      <c r="B33" s="7" t="n">
        <v>1216772</v>
      </c>
      <c r="C33" s="7" t="n">
        <v>1234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25240</v>
      </c>
      <c r="C4" s="7" t="n">
        <v>217267</v>
      </c>
      <c r="D4" s="7" t="n">
        <v>437754</v>
      </c>
      <c r="E4" s="7" t="n">
        <v>432068</v>
      </c>
    </row>
    <row r="5" spans="1:5">
      <c r="A5" s="4" t="s">
        <v>63</v>
      </c>
      <c r="B5" s="5" t="n">
        <v>115072</v>
      </c>
      <c r="C5" s="5" t="n">
        <v>120105</v>
      </c>
      <c r="D5" s="5" t="n">
        <v>229032</v>
      </c>
      <c r="E5" s="5" t="n">
        <v>242924</v>
      </c>
    </row>
    <row r="6" spans="1:5">
      <c r="A6" s="4" t="s">
        <v>64</v>
      </c>
      <c r="B6" s="5" t="n">
        <v>110168</v>
      </c>
      <c r="C6" s="5" t="n">
        <v>97162</v>
      </c>
      <c r="D6" s="5" t="n">
        <v>208722</v>
      </c>
      <c r="E6" s="5" t="n">
        <v>189144</v>
      </c>
    </row>
    <row r="7" spans="1:5">
      <c r="A7" s="3" t="s">
        <v>65</v>
      </c>
    </row>
    <row r="8" spans="1:5">
      <c r="A8" s="4" t="s">
        <v>66</v>
      </c>
      <c r="B8" s="5" t="n">
        <v>24013</v>
      </c>
      <c r="C8" s="5" t="n">
        <v>19029</v>
      </c>
      <c r="D8" s="5" t="n">
        <v>47576</v>
      </c>
      <c r="E8" s="5" t="n">
        <v>37681</v>
      </c>
    </row>
    <row r="9" spans="1:5">
      <c r="A9" s="4" t="s">
        <v>67</v>
      </c>
      <c r="B9" s="5" t="n">
        <v>50118</v>
      </c>
      <c r="C9" s="5" t="n">
        <v>37847</v>
      </c>
      <c r="D9" s="5" t="n">
        <v>98558</v>
      </c>
      <c r="E9" s="5" t="n">
        <v>75195</v>
      </c>
    </row>
    <row r="10" spans="1:5">
      <c r="A10" s="4" t="s">
        <v>68</v>
      </c>
      <c r="B10" s="5" t="n">
        <v>31924</v>
      </c>
      <c r="C10" s="5" t="n">
        <v>32866</v>
      </c>
      <c r="D10" s="5" t="n">
        <v>64280</v>
      </c>
      <c r="E10" s="5" t="n">
        <v>60372</v>
      </c>
    </row>
    <row r="11" spans="1:5">
      <c r="A11" s="4" t="s">
        <v>69</v>
      </c>
      <c r="B11" s="5" t="n">
        <v>3660</v>
      </c>
      <c r="C11" s="5" t="n">
        <v>300</v>
      </c>
      <c r="D11" s="5" t="n">
        <v>3562</v>
      </c>
      <c r="E11" s="5" t="n">
        <v>614</v>
      </c>
    </row>
    <row r="12" spans="1:5">
      <c r="A12" s="4" t="s">
        <v>70</v>
      </c>
      <c r="B12" s="5" t="n">
        <v>109715</v>
      </c>
      <c r="C12" s="5" t="n">
        <v>90042</v>
      </c>
      <c r="D12" s="5" t="n">
        <v>213976</v>
      </c>
      <c r="E12" s="5" t="n">
        <v>173862</v>
      </c>
    </row>
    <row r="13" spans="1:5">
      <c r="A13" s="4" t="s">
        <v>71</v>
      </c>
      <c r="B13" s="5" t="n">
        <v>453</v>
      </c>
      <c r="C13" s="5" t="n">
        <v>7120</v>
      </c>
      <c r="D13" s="5" t="n">
        <v>-5254</v>
      </c>
      <c r="E13" s="5" t="n">
        <v>15282</v>
      </c>
    </row>
    <row r="14" spans="1:5">
      <c r="A14" s="3" t="s">
        <v>72</v>
      </c>
    </row>
    <row r="15" spans="1:5">
      <c r="A15" s="4" t="s">
        <v>73</v>
      </c>
      <c r="B15" s="5" t="n">
        <v>-2524</v>
      </c>
      <c r="C15" s="5" t="n">
        <v>-1689</v>
      </c>
      <c r="D15" s="5" t="n">
        <v>-4866</v>
      </c>
      <c r="E15" s="5" t="n">
        <v>-3501</v>
      </c>
    </row>
    <row r="16" spans="1:5">
      <c r="A16" s="4" t="s">
        <v>74</v>
      </c>
      <c r="B16" s="5" t="n">
        <v>192</v>
      </c>
      <c r="C16" s="5" t="n">
        <v>-207</v>
      </c>
      <c r="D16" s="5" t="n">
        <v>-480</v>
      </c>
      <c r="E16" s="5" t="n">
        <v>100</v>
      </c>
    </row>
    <row r="17" spans="1:5">
      <c r="A17" s="4" t="s">
        <v>75</v>
      </c>
      <c r="B17" s="5" t="n">
        <v>-2332</v>
      </c>
      <c r="C17" s="5" t="n">
        <v>-1896</v>
      </c>
      <c r="D17" s="5" t="n">
        <v>-5346</v>
      </c>
      <c r="E17" s="5" t="n">
        <v>-3401</v>
      </c>
    </row>
    <row r="18" spans="1:5">
      <c r="A18" s="4" t="s">
        <v>76</v>
      </c>
      <c r="B18" s="5" t="n">
        <v>-1879</v>
      </c>
      <c r="C18" s="5" t="n">
        <v>5224</v>
      </c>
      <c r="D18" s="5" t="n">
        <v>-10600</v>
      </c>
      <c r="E18" s="5" t="n">
        <v>11881</v>
      </c>
    </row>
    <row r="19" spans="1:5">
      <c r="A19" s="4" t="s">
        <v>77</v>
      </c>
      <c r="B19" s="5" t="n">
        <v>1457</v>
      </c>
      <c r="C19" s="5" t="n">
        <v>-1916</v>
      </c>
      <c r="D19" s="5" t="n">
        <v>-5964</v>
      </c>
      <c r="E19" s="5" t="n">
        <v>765</v>
      </c>
    </row>
    <row r="20" spans="1:5">
      <c r="A20" s="4" t="s">
        <v>78</v>
      </c>
      <c r="B20" s="7" t="n">
        <v>-3336</v>
      </c>
      <c r="C20" s="7" t="n">
        <v>7140</v>
      </c>
      <c r="D20" s="7" t="n">
        <v>-4636</v>
      </c>
      <c r="E20" s="7" t="n">
        <v>11116</v>
      </c>
    </row>
    <row r="21" spans="1:5">
      <c r="A21" s="3" t="s">
        <v>79</v>
      </c>
    </row>
    <row r="22" spans="1:5">
      <c r="A22" s="4" t="s">
        <v>80</v>
      </c>
      <c r="B22" s="8" t="n">
        <v>-0.04</v>
      </c>
      <c r="C22" s="8" t="n">
        <v>0.09</v>
      </c>
      <c r="D22" s="8" t="n">
        <v>-0.06</v>
      </c>
      <c r="E22" s="8" t="n">
        <v>0.14</v>
      </c>
    </row>
    <row r="23" spans="1:5">
      <c r="A23" s="3" t="s">
        <v>81</v>
      </c>
    </row>
    <row r="24" spans="1:5">
      <c r="A24" s="4" t="s">
        <v>82</v>
      </c>
      <c r="B24" s="8" t="n">
        <v>-0.04</v>
      </c>
      <c r="C24" s="8" t="n">
        <v>0.09</v>
      </c>
      <c r="D24" s="8" t="n">
        <v>-0.06</v>
      </c>
      <c r="E24" s="8" t="n">
        <v>0.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7</v>
      </c>
    </row>
    <row r="2" spans="1:3">
      <c r="A2" s="4" t="s">
        <v>109</v>
      </c>
      <c r="B2" s="7" t="n">
        <v>2626</v>
      </c>
    </row>
    <row r="3" spans="1:3">
      <c r="A3" s="4" t="s">
        <v>53</v>
      </c>
    </row>
    <row r="4" spans="1:3">
      <c r="A4" s="4" t="s">
        <v>109</v>
      </c>
      <c r="B4" s="5" t="n">
        <v>2242</v>
      </c>
    </row>
    <row r="5" spans="1:3">
      <c r="A5" s="4" t="s">
        <v>93</v>
      </c>
    </row>
    <row r="6" spans="1:3">
      <c r="A6" s="4" t="s">
        <v>109</v>
      </c>
      <c r="B6" s="5" t="n">
        <v>384</v>
      </c>
    </row>
    <row r="7" spans="1:3">
      <c r="A7" s="4" t="s">
        <v>238</v>
      </c>
    </row>
    <row r="8" spans="1:3">
      <c r="A8" s="4" t="s">
        <v>77</v>
      </c>
      <c r="C8" s="7" t="n">
        <v>2600</v>
      </c>
    </row>
    <row r="9" spans="1:3">
      <c r="A9" s="4" t="s">
        <v>239</v>
      </c>
    </row>
    <row r="10" spans="1:3">
      <c r="A10" s="4" t="s">
        <v>109</v>
      </c>
      <c r="B10" s="5" t="n">
        <v>2200</v>
      </c>
    </row>
    <row r="11" spans="1:3">
      <c r="A11" s="4" t="s">
        <v>240</v>
      </c>
    </row>
    <row r="12" spans="1:3">
      <c r="A12" s="4" t="s">
        <v>109</v>
      </c>
      <c r="B12" s="7" t="n">
        <v>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59</v>
      </c>
      <c r="D1" s="2" t="s">
        <v>1</v>
      </c>
    </row>
    <row r="2" spans="1:5">
      <c r="B2" s="2" t="s">
        <v>2</v>
      </c>
      <c r="C2" s="2" t="s">
        <v>60</v>
      </c>
      <c r="D2" s="2" t="s">
        <v>2</v>
      </c>
      <c r="E2" s="2" t="s">
        <v>60</v>
      </c>
    </row>
    <row r="3" spans="1:5">
      <c r="A3" s="3" t="s">
        <v>79</v>
      </c>
    </row>
    <row r="4" spans="1:5">
      <c r="A4" s="4" t="s">
        <v>78</v>
      </c>
      <c r="B4" s="7" t="n">
        <v>-3336</v>
      </c>
      <c r="C4" s="7" t="n">
        <v>7140</v>
      </c>
      <c r="D4" s="7" t="n">
        <v>-4636</v>
      </c>
      <c r="E4" s="7" t="n">
        <v>11116</v>
      </c>
    </row>
    <row r="5" spans="1:5">
      <c r="A5" s="4" t="s">
        <v>242</v>
      </c>
      <c r="B5" s="5" t="n">
        <v>79235</v>
      </c>
      <c r="C5" s="5" t="n">
        <v>77446</v>
      </c>
      <c r="D5" s="5" t="n">
        <v>78954</v>
      </c>
      <c r="E5" s="5" t="n">
        <v>77459</v>
      </c>
    </row>
    <row r="6" spans="1:5">
      <c r="A6" s="4" t="s">
        <v>80</v>
      </c>
      <c r="B6" s="8" t="n">
        <v>-0.04</v>
      </c>
      <c r="C6" s="8" t="n">
        <v>0.09</v>
      </c>
      <c r="D6" s="8" t="n">
        <v>-0.06</v>
      </c>
      <c r="E6" s="8" t="n">
        <v>0.14</v>
      </c>
    </row>
    <row r="7" spans="1:5">
      <c r="A7" s="3" t="s">
        <v>81</v>
      </c>
    </row>
    <row r="8" spans="1:5">
      <c r="A8" s="4" t="s">
        <v>242</v>
      </c>
      <c r="B8" s="5" t="n">
        <v>79235</v>
      </c>
      <c r="C8" s="5" t="n">
        <v>77446</v>
      </c>
      <c r="D8" s="5" t="n">
        <v>78954</v>
      </c>
      <c r="E8" s="5" t="n">
        <v>77459</v>
      </c>
    </row>
    <row r="9" spans="1:5">
      <c r="A9" s="4" t="s">
        <v>243</v>
      </c>
      <c r="B9" s="5" t="n">
        <v>0</v>
      </c>
      <c r="C9" s="5" t="n">
        <v>1831</v>
      </c>
      <c r="D9" s="5" t="n">
        <v>0</v>
      </c>
      <c r="E9" s="5" t="n">
        <v>1858</v>
      </c>
    </row>
    <row r="10" spans="1:5">
      <c r="A10" s="4" t="s">
        <v>244</v>
      </c>
      <c r="B10" s="5" t="n">
        <v>79235</v>
      </c>
      <c r="C10" s="5" t="n">
        <v>79277</v>
      </c>
      <c r="D10" s="5" t="n">
        <v>78954</v>
      </c>
      <c r="E10" s="5" t="n">
        <v>79317</v>
      </c>
    </row>
    <row r="11" spans="1:5">
      <c r="A11" s="4" t="s">
        <v>82</v>
      </c>
      <c r="B11" s="8" t="n">
        <v>-0.04</v>
      </c>
      <c r="C11" s="8" t="n">
        <v>0.09</v>
      </c>
      <c r="D11" s="8" t="n">
        <v>-0.06</v>
      </c>
      <c r="E11" s="8" t="n">
        <v>0.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5</v>
      </c>
      <c r="B1" s="2" t="s">
        <v>59</v>
      </c>
      <c r="D1" s="2" t="s">
        <v>1</v>
      </c>
    </row>
    <row r="2" spans="1:6">
      <c r="B2" s="2" t="s">
        <v>2</v>
      </c>
      <c r="C2" s="2" t="s">
        <v>60</v>
      </c>
      <c r="D2" s="2" t="s">
        <v>2</v>
      </c>
      <c r="E2" s="2" t="s">
        <v>60</v>
      </c>
      <c r="F2" s="2" t="s">
        <v>25</v>
      </c>
    </row>
    <row r="3" spans="1:6">
      <c r="A3" s="4" t="s">
        <v>246</v>
      </c>
      <c r="B3" s="5" t="n">
        <v>1308</v>
      </c>
      <c r="C3" s="5" t="n">
        <v>39</v>
      </c>
      <c r="D3" s="5" t="n">
        <v>324</v>
      </c>
      <c r="E3" s="5" t="n">
        <v>263</v>
      </c>
    </row>
    <row r="4" spans="1:6">
      <c r="A4" s="4" t="s">
        <v>247</v>
      </c>
      <c r="B4" s="5" t="n">
        <v>900</v>
      </c>
      <c r="D4" s="5" t="n">
        <v>900</v>
      </c>
    </row>
    <row r="5" spans="1:6">
      <c r="A5" s="4" t="s">
        <v>248</v>
      </c>
      <c r="D5" s="7" t="n">
        <v>19776</v>
      </c>
      <c r="E5" s="7" t="n">
        <v>30542</v>
      </c>
    </row>
    <row r="6" spans="1:6">
      <c r="A6" s="4" t="s">
        <v>55</v>
      </c>
      <c r="B6" s="7" t="n">
        <v>1067090</v>
      </c>
      <c r="D6" s="5" t="n">
        <v>1067090</v>
      </c>
      <c r="F6" s="7" t="n">
        <v>1039345</v>
      </c>
    </row>
    <row r="7" spans="1:6">
      <c r="A7" s="4" t="s">
        <v>54</v>
      </c>
      <c r="B7" s="7" t="n">
        <v>9410</v>
      </c>
      <c r="D7" s="7" t="n">
        <v>9410</v>
      </c>
      <c r="F7" s="7" t="n">
        <v>7999</v>
      </c>
    </row>
    <row r="8" spans="1:6">
      <c r="A8" s="4" t="s">
        <v>249</v>
      </c>
    </row>
    <row r="9" spans="1:6">
      <c r="A9" s="4" t="s">
        <v>246</v>
      </c>
      <c r="B9" s="5" t="n">
        <v>2200</v>
      </c>
      <c r="D9" s="5" t="n">
        <v>2500</v>
      </c>
    </row>
    <row r="10" spans="1:6">
      <c r="A10" s="4" t="s">
        <v>250</v>
      </c>
    </row>
    <row r="11" spans="1:6">
      <c r="A11" s="4" t="s">
        <v>251</v>
      </c>
      <c r="B11" s="7" t="n">
        <v>400000</v>
      </c>
      <c r="D11" s="7" t="n">
        <v>400000</v>
      </c>
    </row>
    <row r="12" spans="1:6">
      <c r="A12" s="4" t="s">
        <v>247</v>
      </c>
      <c r="B12" s="5" t="n">
        <v>17700</v>
      </c>
      <c r="D12" s="5" t="n">
        <v>17700</v>
      </c>
    </row>
    <row r="13" spans="1:6">
      <c r="A13" s="4" t="s">
        <v>55</v>
      </c>
      <c r="B13" s="7" t="n">
        <v>305500</v>
      </c>
      <c r="D13" s="7" t="n">
        <v>305500</v>
      </c>
    </row>
    <row r="14" spans="1:6">
      <c r="A14" s="4" t="s">
        <v>252</v>
      </c>
      <c r="B14" s="7" t="n">
        <v>94500</v>
      </c>
      <c r="D14" s="7" t="n">
        <v>94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59</v>
      </c>
      <c r="D1" s="2" t="s">
        <v>1</v>
      </c>
    </row>
    <row r="2" spans="1:5">
      <c r="B2" s="2" t="s">
        <v>2</v>
      </c>
      <c r="C2" s="2" t="s">
        <v>60</v>
      </c>
      <c r="D2" s="2" t="s">
        <v>2</v>
      </c>
      <c r="E2" s="2" t="s">
        <v>60</v>
      </c>
    </row>
    <row r="3" spans="1:5">
      <c r="A3" s="3" t="s">
        <v>254</v>
      </c>
    </row>
    <row r="4" spans="1:5">
      <c r="A4" s="4" t="s">
        <v>246</v>
      </c>
      <c r="B4" s="5" t="n">
        <v>1308</v>
      </c>
      <c r="C4" s="5" t="n">
        <v>39</v>
      </c>
      <c r="D4" s="5" t="n">
        <v>324</v>
      </c>
      <c r="E4" s="5" t="n">
        <v>263</v>
      </c>
    </row>
    <row r="5" spans="1:5">
      <c r="A5" s="4" t="s">
        <v>249</v>
      </c>
    </row>
    <row r="6" spans="1:5">
      <c r="A6" s="3" t="s">
        <v>254</v>
      </c>
    </row>
    <row r="7" spans="1:5">
      <c r="A7" s="4" t="s">
        <v>246</v>
      </c>
      <c r="B7" s="5" t="n">
        <v>2200</v>
      </c>
      <c r="D7" s="5" t="n">
        <v>2500</v>
      </c>
    </row>
    <row r="8" spans="1:5">
      <c r="A8" s="4" t="s">
        <v>255</v>
      </c>
      <c r="B8" s="8" t="n">
        <v>32.85</v>
      </c>
      <c r="D8" s="8" t="n">
        <v>32.85</v>
      </c>
    </row>
    <row r="9" spans="1:5">
      <c r="A9" s="4" t="s">
        <v>256</v>
      </c>
    </row>
    <row r="10" spans="1:5">
      <c r="A10" s="3" t="s">
        <v>254</v>
      </c>
    </row>
    <row r="11" spans="1:5">
      <c r="A11" s="4" t="s">
        <v>255</v>
      </c>
      <c r="C11" s="8" t="n">
        <v>20.27</v>
      </c>
      <c r="E11" s="8" t="n">
        <v>20.27</v>
      </c>
    </row>
    <row r="12" spans="1:5">
      <c r="A12" s="4" t="s">
        <v>257</v>
      </c>
    </row>
    <row r="13" spans="1:5">
      <c r="A13" s="3" t="s">
        <v>254</v>
      </c>
    </row>
    <row r="14" spans="1:5">
      <c r="A14" s="4" t="s">
        <v>255</v>
      </c>
      <c r="C14" s="8" t="n">
        <v>32.85</v>
      </c>
      <c r="E14" s="8" t="n">
        <v>32.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58</v>
      </c>
      <c r="B1" s="2" t="s">
        <v>1</v>
      </c>
    </row>
    <row r="2" spans="1:4">
      <c r="B2" s="2" t="s">
        <v>2</v>
      </c>
      <c r="C2" s="2" t="s">
        <v>259</v>
      </c>
      <c r="D2" s="2" t="s">
        <v>25</v>
      </c>
    </row>
    <row r="3" spans="1:4">
      <c r="A3" s="3" t="s">
        <v>260</v>
      </c>
    </row>
    <row r="4" spans="1:4">
      <c r="A4" s="4" t="s">
        <v>261</v>
      </c>
      <c r="B4" s="5" t="n">
        <v>3033071</v>
      </c>
    </row>
    <row r="5" spans="1:4">
      <c r="A5" s="4" t="s">
        <v>262</v>
      </c>
      <c r="B5" s="5" t="n">
        <v>299641</v>
      </c>
    </row>
    <row r="6" spans="1:4">
      <c r="A6" s="4" t="s">
        <v>263</v>
      </c>
      <c r="B6" s="5" t="n">
        <v>-396912</v>
      </c>
    </row>
    <row r="7" spans="1:4">
      <c r="A7" s="4" t="s">
        <v>264</v>
      </c>
      <c r="B7" s="5" t="n">
        <v>-63540</v>
      </c>
    </row>
    <row r="8" spans="1:4">
      <c r="A8" s="4" t="s">
        <v>265</v>
      </c>
      <c r="B8" s="5" t="n">
        <v>2872260</v>
      </c>
    </row>
    <row r="9" spans="1:4">
      <c r="A9" s="4" t="s">
        <v>266</v>
      </c>
      <c r="B9" s="5" t="n">
        <v>2174071</v>
      </c>
    </row>
    <row r="10" spans="1:4">
      <c r="A10" s="3" t="s">
        <v>267</v>
      </c>
    </row>
    <row r="11" spans="1:4">
      <c r="A11" s="4" t="s">
        <v>268</v>
      </c>
      <c r="B11" s="8" t="n">
        <v>13.14</v>
      </c>
    </row>
    <row r="12" spans="1:4">
      <c r="A12" s="4" t="s">
        <v>269</v>
      </c>
      <c r="B12" s="9" t="n">
        <v>21.32</v>
      </c>
    </row>
    <row r="13" spans="1:4">
      <c r="A13" s="4" t="s">
        <v>270</v>
      </c>
      <c r="B13" s="9" t="n">
        <v>16.31</v>
      </c>
    </row>
    <row r="14" spans="1:4">
      <c r="A14" s="4" t="s">
        <v>271</v>
      </c>
      <c r="B14" s="9" t="n">
        <v>20.2</v>
      </c>
    </row>
    <row r="15" spans="1:4">
      <c r="A15" s="4" t="s">
        <v>272</v>
      </c>
      <c r="B15" s="9" t="n">
        <v>13.4</v>
      </c>
    </row>
    <row r="16" spans="1:4">
      <c r="A16" s="4" t="s">
        <v>273</v>
      </c>
      <c r="B16" s="8" t="n">
        <v>13.65</v>
      </c>
    </row>
    <row r="17" spans="1:4">
      <c r="A17" s="3" t="s">
        <v>274</v>
      </c>
    </row>
    <row r="18" spans="1:4">
      <c r="A18" s="4" t="s">
        <v>275</v>
      </c>
      <c r="B18" s="4" t="s">
        <v>276</v>
      </c>
    </row>
    <row r="19" spans="1:4">
      <c r="A19" s="4" t="s">
        <v>277</v>
      </c>
      <c r="B19" s="4" t="s">
        <v>278</v>
      </c>
    </row>
    <row r="20" spans="1:4">
      <c r="A20" s="3" t="s">
        <v>279</v>
      </c>
    </row>
    <row r="21" spans="1:4">
      <c r="A21" s="4" t="s">
        <v>280</v>
      </c>
      <c r="B21" s="7" t="n">
        <v>4039</v>
      </c>
    </row>
    <row r="22" spans="1:4">
      <c r="A22" s="4" t="s">
        <v>281</v>
      </c>
      <c r="B22" s="5" t="n">
        <v>32439</v>
      </c>
    </row>
    <row r="23" spans="1:4">
      <c r="A23" s="4" t="s">
        <v>277</v>
      </c>
      <c r="B23" s="7" t="n">
        <v>24016</v>
      </c>
    </row>
    <row r="24" spans="1:4">
      <c r="A24" s="4" t="s">
        <v>282</v>
      </c>
    </row>
    <row r="25" spans="1:4">
      <c r="A25" s="3" t="s">
        <v>283</v>
      </c>
    </row>
    <row r="26" spans="1:4">
      <c r="A26" s="4" t="s">
        <v>284</v>
      </c>
      <c r="B26" s="5" t="n">
        <v>34500000</v>
      </c>
    </row>
    <row r="27" spans="1:4">
      <c r="A27" s="4" t="s">
        <v>285</v>
      </c>
      <c r="B27" s="5" t="n">
        <v>6200000</v>
      </c>
    </row>
    <row r="28" spans="1:4">
      <c r="A28" s="4" t="s">
        <v>286</v>
      </c>
    </row>
    <row r="29" spans="1:4">
      <c r="A29" s="3" t="s">
        <v>283</v>
      </c>
    </row>
    <row r="30" spans="1:4">
      <c r="A30" s="4" t="s">
        <v>285</v>
      </c>
      <c r="C30" s="5" t="n">
        <v>32900000</v>
      </c>
      <c r="D30" s="5" t="n">
        <v>28400000</v>
      </c>
    </row>
    <row r="31" spans="1:4">
      <c r="A31" s="4" t="s">
        <v>287</v>
      </c>
      <c r="B31" s="5" t="n">
        <v>34500000</v>
      </c>
      <c r="D31" s="5" t="n">
        <v>3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88</v>
      </c>
      <c r="B1" s="2" t="s">
        <v>1</v>
      </c>
    </row>
    <row r="2" spans="1:3">
      <c r="B2" s="2" t="s">
        <v>2</v>
      </c>
      <c r="C2" s="2" t="s">
        <v>60</v>
      </c>
    </row>
    <row r="3" spans="1:3">
      <c r="A3" s="3" t="s">
        <v>289</v>
      </c>
    </row>
    <row r="4" spans="1:3">
      <c r="A4" s="4" t="s">
        <v>290</v>
      </c>
      <c r="B4" s="5" t="n">
        <v>2872260</v>
      </c>
    </row>
    <row r="5" spans="1:3">
      <c r="A5" s="4" t="s">
        <v>291</v>
      </c>
      <c r="B5" s="4" t="s">
        <v>276</v>
      </c>
    </row>
    <row r="6" spans="1:3">
      <c r="A6" s="4" t="s">
        <v>292</v>
      </c>
      <c r="B6" s="8" t="n">
        <v>13.4</v>
      </c>
    </row>
    <row r="7" spans="1:3">
      <c r="A7" s="4" t="s">
        <v>293</v>
      </c>
      <c r="B7" s="5" t="n">
        <v>2174071</v>
      </c>
    </row>
    <row r="8" spans="1:3">
      <c r="A8" s="4" t="s">
        <v>294</v>
      </c>
      <c r="B8" s="8" t="n">
        <v>13.65</v>
      </c>
    </row>
    <row r="9" spans="1:3">
      <c r="A9" s="4" t="s">
        <v>295</v>
      </c>
    </row>
    <row r="10" spans="1:3">
      <c r="A10" s="3" t="s">
        <v>289</v>
      </c>
    </row>
    <row r="11" spans="1:3">
      <c r="A11" s="4" t="s">
        <v>296</v>
      </c>
      <c r="B11" s="9" t="n">
        <v>0.61</v>
      </c>
    </row>
    <row r="12" spans="1:3">
      <c r="A12" s="4" t="s">
        <v>297</v>
      </c>
      <c r="B12" s="8" t="n">
        <v>9.99</v>
      </c>
    </row>
    <row r="13" spans="1:3">
      <c r="A13" s="4" t="s">
        <v>290</v>
      </c>
      <c r="B13" s="5" t="n">
        <v>746976</v>
      </c>
    </row>
    <row r="14" spans="1:3">
      <c r="A14" s="4" t="s">
        <v>291</v>
      </c>
      <c r="B14" s="4" t="s">
        <v>298</v>
      </c>
    </row>
    <row r="15" spans="1:3">
      <c r="A15" s="4" t="s">
        <v>292</v>
      </c>
      <c r="B15" s="8" t="n">
        <v>1.68</v>
      </c>
    </row>
    <row r="16" spans="1:3">
      <c r="A16" s="4" t="s">
        <v>293</v>
      </c>
      <c r="B16" s="5" t="n">
        <v>473841</v>
      </c>
    </row>
    <row r="17" spans="1:3">
      <c r="A17" s="4" t="s">
        <v>294</v>
      </c>
      <c r="B17" s="8" t="n">
        <v>1.74</v>
      </c>
    </row>
    <row r="18" spans="1:3">
      <c r="A18" s="4" t="s">
        <v>299</v>
      </c>
    </row>
    <row r="19" spans="1:3">
      <c r="A19" s="3" t="s">
        <v>289</v>
      </c>
    </row>
    <row r="20" spans="1:3">
      <c r="A20" s="4" t="s">
        <v>296</v>
      </c>
      <c r="B20" s="5" t="n">
        <v>10</v>
      </c>
    </row>
    <row r="21" spans="1:3">
      <c r="A21" s="4" t="s">
        <v>297</v>
      </c>
      <c r="B21" s="8" t="n">
        <v>19.99</v>
      </c>
    </row>
    <row r="22" spans="1:3">
      <c r="A22" s="4" t="s">
        <v>290</v>
      </c>
      <c r="B22" s="5" t="n">
        <v>1305746</v>
      </c>
    </row>
    <row r="23" spans="1:3">
      <c r="A23" s="4" t="s">
        <v>291</v>
      </c>
      <c r="B23" s="4" t="s">
        <v>300</v>
      </c>
    </row>
    <row r="24" spans="1:3">
      <c r="A24" s="4" t="s">
        <v>292</v>
      </c>
      <c r="B24" s="8" t="n">
        <v>14.99</v>
      </c>
    </row>
    <row r="25" spans="1:3">
      <c r="A25" s="4" t="s">
        <v>293</v>
      </c>
      <c r="B25" s="5" t="n">
        <v>1109428</v>
      </c>
    </row>
    <row r="26" spans="1:3">
      <c r="A26" s="4" t="s">
        <v>294</v>
      </c>
      <c r="B26" s="8" t="n">
        <v>14.5</v>
      </c>
    </row>
    <row r="27" spans="1:3">
      <c r="A27" s="4" t="s">
        <v>301</v>
      </c>
    </row>
    <row r="28" spans="1:3">
      <c r="A28" s="3" t="s">
        <v>289</v>
      </c>
    </row>
    <row r="29" spans="1:3">
      <c r="A29" s="4" t="s">
        <v>296</v>
      </c>
      <c r="B29" s="5" t="n">
        <v>20</v>
      </c>
    </row>
    <row r="30" spans="1:3">
      <c r="A30" s="4" t="s">
        <v>297</v>
      </c>
      <c r="B30" s="8" t="n">
        <v>24.99</v>
      </c>
    </row>
    <row r="31" spans="1:3">
      <c r="A31" s="4" t="s">
        <v>290</v>
      </c>
      <c r="B31" s="5" t="n">
        <v>799986</v>
      </c>
    </row>
    <row r="32" spans="1:3">
      <c r="A32" s="4" t="s">
        <v>291</v>
      </c>
      <c r="B32" s="4" t="s">
        <v>302</v>
      </c>
    </row>
    <row r="33" spans="1:3">
      <c r="A33" s="4" t="s">
        <v>292</v>
      </c>
      <c r="B33" s="8" t="n">
        <v>21.29</v>
      </c>
    </row>
    <row r="34" spans="1:3">
      <c r="A34" s="4" t="s">
        <v>293</v>
      </c>
      <c r="B34" s="5" t="n">
        <v>576139</v>
      </c>
    </row>
    <row r="35" spans="1:3">
      <c r="A35" s="4" t="s">
        <v>294</v>
      </c>
      <c r="B35" s="8" t="n">
        <v>21.31</v>
      </c>
    </row>
    <row r="36" spans="1:3">
      <c r="A36" s="4" t="s">
        <v>303</v>
      </c>
    </row>
    <row r="37" spans="1:3">
      <c r="A37" s="3" t="s">
        <v>289</v>
      </c>
    </row>
    <row r="38" spans="1:3">
      <c r="A38" s="4" t="s">
        <v>296</v>
      </c>
      <c r="B38" s="5" t="n">
        <v>25</v>
      </c>
    </row>
    <row r="39" spans="1:3">
      <c r="A39" s="4" t="s">
        <v>297</v>
      </c>
      <c r="B39" s="8" t="n">
        <v>32.85</v>
      </c>
    </row>
    <row r="40" spans="1:3">
      <c r="A40" s="4" t="s">
        <v>290</v>
      </c>
      <c r="B40" s="5" t="n">
        <v>19552</v>
      </c>
    </row>
    <row r="41" spans="1:3">
      <c r="A41" s="4" t="s">
        <v>291</v>
      </c>
      <c r="B41" s="4" t="s">
        <v>304</v>
      </c>
    </row>
    <row r="42" spans="1:3">
      <c r="A42" s="4" t="s">
        <v>292</v>
      </c>
      <c r="B42" s="8" t="n">
        <v>32.85</v>
      </c>
    </row>
    <row r="43" spans="1:3">
      <c r="A43" s="4" t="s">
        <v>293</v>
      </c>
      <c r="B43" s="5" t="n">
        <v>14663</v>
      </c>
    </row>
    <row r="44" spans="1:3">
      <c r="A44" s="4" t="s">
        <v>294</v>
      </c>
      <c r="B44" s="8" t="n">
        <v>32.85</v>
      </c>
    </row>
    <row r="45" spans="1:3">
      <c r="A45" s="4" t="s">
        <v>305</v>
      </c>
    </row>
    <row r="46" spans="1:3">
      <c r="A46" s="3" t="s">
        <v>289</v>
      </c>
    </row>
    <row r="47" spans="1:3">
      <c r="A47" s="4" t="s">
        <v>306</v>
      </c>
      <c r="B47" s="10" t="n">
        <v>2.8</v>
      </c>
      <c r="C47" s="10" t="n">
        <v>3.5</v>
      </c>
    </row>
    <row r="48" spans="1:3">
      <c r="A48" s="4" t="s">
        <v>307</v>
      </c>
      <c r="B48" s="10" t="n">
        <v>8.5</v>
      </c>
    </row>
    <row r="49" spans="1:3">
      <c r="A49" s="4" t="s">
        <v>308</v>
      </c>
      <c r="B49" s="4" t="s">
        <v>3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6"/>
  </cols>
  <sheetData>
    <row r="1" spans="1:5">
      <c r="A1" s="1" t="s">
        <v>310</v>
      </c>
      <c r="B1" s="2" t="s">
        <v>59</v>
      </c>
      <c r="C1" s="2" t="s">
        <v>1</v>
      </c>
      <c r="E1" s="2" t="s">
        <v>311</v>
      </c>
    </row>
    <row r="2" spans="1:5">
      <c r="B2" s="2" t="s">
        <v>2</v>
      </c>
      <c r="C2" s="2" t="s">
        <v>2</v>
      </c>
      <c r="D2" s="2" t="s">
        <v>60</v>
      </c>
      <c r="E2" s="2" t="s">
        <v>25</v>
      </c>
    </row>
    <row r="3" spans="1:5">
      <c r="A3" s="3" t="s">
        <v>312</v>
      </c>
    </row>
    <row r="4" spans="1:5">
      <c r="A4" s="4" t="s">
        <v>270</v>
      </c>
      <c r="C4" s="8" t="n">
        <v>16.31</v>
      </c>
    </row>
    <row r="5" spans="1:5">
      <c r="A5" s="3" t="s">
        <v>313</v>
      </c>
    </row>
    <row r="6" spans="1:5">
      <c r="A6" s="4" t="s">
        <v>261</v>
      </c>
      <c r="C6" s="5" t="n">
        <v>3033071</v>
      </c>
    </row>
    <row r="7" spans="1:5">
      <c r="A7" s="4" t="s">
        <v>264</v>
      </c>
      <c r="C7" s="5" t="n">
        <v>-63540</v>
      </c>
    </row>
    <row r="8" spans="1:5">
      <c r="A8" s="4" t="s">
        <v>265</v>
      </c>
      <c r="B8" s="5" t="n">
        <v>2872260</v>
      </c>
      <c r="C8" s="5" t="n">
        <v>2872260</v>
      </c>
      <c r="E8" s="5" t="n">
        <v>3033071</v>
      </c>
    </row>
    <row r="9" spans="1:5">
      <c r="A9" s="4" t="s">
        <v>266</v>
      </c>
      <c r="B9" s="5" t="n">
        <v>2174071</v>
      </c>
      <c r="C9" s="5" t="n">
        <v>2174071</v>
      </c>
    </row>
    <row r="10" spans="1:5">
      <c r="A10" s="3" t="s">
        <v>267</v>
      </c>
    </row>
    <row r="11" spans="1:5">
      <c r="A11" s="4" t="s">
        <v>268</v>
      </c>
      <c r="C11" s="8" t="n">
        <v>13.14</v>
      </c>
    </row>
    <row r="12" spans="1:5">
      <c r="A12" s="4" t="s">
        <v>271</v>
      </c>
      <c r="C12" s="9" t="n">
        <v>20.2</v>
      </c>
    </row>
    <row r="13" spans="1:5">
      <c r="A13" s="4" t="s">
        <v>272</v>
      </c>
      <c r="B13" s="8" t="n">
        <v>13.4</v>
      </c>
      <c r="C13" s="9" t="n">
        <v>13.4</v>
      </c>
      <c r="E13" s="8" t="n">
        <v>13.14</v>
      </c>
    </row>
    <row r="14" spans="1:5">
      <c r="A14" s="4" t="s">
        <v>273</v>
      </c>
      <c r="B14" s="8" t="n">
        <v>13.65</v>
      </c>
      <c r="C14" s="8" t="n">
        <v>13.65</v>
      </c>
    </row>
    <row r="15" spans="1:5">
      <c r="A15" s="3" t="s">
        <v>274</v>
      </c>
    </row>
    <row r="16" spans="1:5">
      <c r="A16" s="4" t="s">
        <v>275</v>
      </c>
      <c r="C16" s="4" t="s">
        <v>276</v>
      </c>
    </row>
    <row r="17" spans="1:5">
      <c r="A17" s="4" t="s">
        <v>277</v>
      </c>
      <c r="C17" s="4" t="s">
        <v>278</v>
      </c>
    </row>
    <row r="18" spans="1:5">
      <c r="A18" s="3" t="s">
        <v>279</v>
      </c>
    </row>
    <row r="19" spans="1:5">
      <c r="A19" s="4" t="s">
        <v>281</v>
      </c>
      <c r="B19" s="7" t="n">
        <v>32439</v>
      </c>
      <c r="C19" s="7" t="n">
        <v>32439</v>
      </c>
    </row>
    <row r="20" spans="1:5">
      <c r="A20" s="4" t="s">
        <v>277</v>
      </c>
      <c r="B20" s="5" t="n">
        <v>24016</v>
      </c>
      <c r="C20" s="7" t="n">
        <v>24016</v>
      </c>
    </row>
    <row r="21" spans="1:5">
      <c r="A21" s="4" t="s">
        <v>314</v>
      </c>
    </row>
    <row r="22" spans="1:5">
      <c r="A22" s="3" t="s">
        <v>312</v>
      </c>
    </row>
    <row r="23" spans="1:5">
      <c r="A23" s="4" t="s">
        <v>315</v>
      </c>
      <c r="C23" s="5" t="n">
        <v>183322</v>
      </c>
    </row>
    <row r="24" spans="1:5">
      <c r="A24" s="4" t="s">
        <v>316</v>
      </c>
      <c r="C24" s="4" t="s">
        <v>317</v>
      </c>
    </row>
    <row r="25" spans="1:5">
      <c r="A25" s="4" t="s">
        <v>318</v>
      </c>
      <c r="C25" s="5" t="n">
        <v>299641</v>
      </c>
    </row>
    <row r="26" spans="1:5">
      <c r="A26" s="4" t="s">
        <v>319</v>
      </c>
    </row>
    <row r="27" spans="1:5">
      <c r="A27" s="3" t="s">
        <v>312</v>
      </c>
    </row>
    <row r="28" spans="1:5">
      <c r="A28" s="4" t="s">
        <v>306</v>
      </c>
      <c r="C28" s="7" t="n">
        <v>18600</v>
      </c>
      <c r="D28" s="7" t="n">
        <v>15400</v>
      </c>
    </row>
    <row r="29" spans="1:5">
      <c r="A29" s="4" t="s">
        <v>320</v>
      </c>
    </row>
    <row r="30" spans="1:5">
      <c r="A30" s="3" t="s">
        <v>312</v>
      </c>
    </row>
    <row r="31" spans="1:5">
      <c r="A31" s="4" t="s">
        <v>315</v>
      </c>
      <c r="E31" s="5" t="n">
        <v>157985</v>
      </c>
    </row>
    <row r="32" spans="1:5">
      <c r="A32" s="4" t="s">
        <v>316</v>
      </c>
      <c r="C32" s="4" t="s">
        <v>321</v>
      </c>
    </row>
    <row r="33" spans="1:5">
      <c r="A33" s="4" t="s">
        <v>318</v>
      </c>
      <c r="C33" s="5" t="n">
        <v>252760</v>
      </c>
    </row>
    <row r="34" spans="1:5">
      <c r="A34" s="4" t="s">
        <v>322</v>
      </c>
    </row>
    <row r="35" spans="1:5">
      <c r="A35" s="3" t="s">
        <v>312</v>
      </c>
    </row>
    <row r="36" spans="1:5">
      <c r="A36" s="4" t="s">
        <v>318</v>
      </c>
      <c r="C36" s="5" t="n">
        <v>94775</v>
      </c>
    </row>
    <row r="37" spans="1:5">
      <c r="A37" s="4" t="s">
        <v>323</v>
      </c>
    </row>
    <row r="38" spans="1:5">
      <c r="A38" s="3" t="s">
        <v>312</v>
      </c>
    </row>
    <row r="39" spans="1:5">
      <c r="A39" s="4" t="s">
        <v>270</v>
      </c>
      <c r="C39" s="8" t="n">
        <v>21.32</v>
      </c>
    </row>
    <row r="40" spans="1:5">
      <c r="A40" s="4" t="s">
        <v>306</v>
      </c>
      <c r="C40" s="7" t="n">
        <v>800</v>
      </c>
      <c r="D40" s="7" t="n">
        <v>300</v>
      </c>
    </row>
    <row r="41" spans="1:5">
      <c r="A41" s="4" t="s">
        <v>324</v>
      </c>
      <c r="B41" s="7" t="n">
        <v>2800</v>
      </c>
      <c r="C41" s="7" t="n">
        <v>2800</v>
      </c>
    </row>
    <row r="42" spans="1:5">
      <c r="A42" s="4" t="s">
        <v>308</v>
      </c>
      <c r="C42" s="4" t="s">
        <v>309</v>
      </c>
    </row>
    <row r="43" spans="1:5">
      <c r="A43" s="3" t="s">
        <v>313</v>
      </c>
    </row>
    <row r="44" spans="1:5">
      <c r="A44" s="4" t="s">
        <v>261</v>
      </c>
      <c r="C44" s="5" t="n">
        <v>555123</v>
      </c>
    </row>
    <row r="45" spans="1:5">
      <c r="A45" s="4" t="s">
        <v>325</v>
      </c>
      <c r="C45" s="5" t="n">
        <v>-183322</v>
      </c>
    </row>
    <row r="46" spans="1:5">
      <c r="A46" s="4" t="s">
        <v>264</v>
      </c>
      <c r="C46" s="5" t="n">
        <v>-11291</v>
      </c>
    </row>
    <row r="47" spans="1:5">
      <c r="A47" s="4" t="s">
        <v>265</v>
      </c>
      <c r="B47" s="5" t="n">
        <v>360510</v>
      </c>
      <c r="C47" s="5" t="n">
        <v>360510</v>
      </c>
      <c r="E47" s="5" t="n">
        <v>555123</v>
      </c>
    </row>
    <row r="48" spans="1:5">
      <c r="A48" s="4" t="s">
        <v>266</v>
      </c>
      <c r="B48" s="5" t="n">
        <v>0</v>
      </c>
      <c r="C48" s="5" t="n">
        <v>0</v>
      </c>
    </row>
    <row r="49" spans="1:5">
      <c r="A49" s="3" t="s">
        <v>267</v>
      </c>
    </row>
    <row r="50" spans="1:5">
      <c r="A50" s="4" t="s">
        <v>268</v>
      </c>
      <c r="C50" s="8" t="n">
        <v>21.41</v>
      </c>
    </row>
    <row r="51" spans="1:5">
      <c r="A51" s="4" t="s">
        <v>326</v>
      </c>
      <c r="C51" s="9" t="n">
        <v>21.41</v>
      </c>
    </row>
    <row r="52" spans="1:5">
      <c r="A52" s="4" t="s">
        <v>271</v>
      </c>
      <c r="C52" s="9" t="n">
        <v>21.32</v>
      </c>
    </row>
    <row r="53" spans="1:5">
      <c r="A53" s="4" t="s">
        <v>272</v>
      </c>
      <c r="B53" s="8" t="n">
        <v>21.41</v>
      </c>
      <c r="C53" s="9" t="n">
        <v>21.41</v>
      </c>
      <c r="E53" s="8" t="n">
        <v>21.41</v>
      </c>
    </row>
    <row r="54" spans="1:5">
      <c r="A54" s="4" t="s">
        <v>273</v>
      </c>
      <c r="B54" s="7" t="n">
        <v>0</v>
      </c>
      <c r="C54" s="7" t="n">
        <v>0</v>
      </c>
    </row>
    <row r="55" spans="1:5">
      <c r="A55" s="3" t="s">
        <v>274</v>
      </c>
    </row>
    <row r="56" spans="1:5">
      <c r="A56" s="4" t="s">
        <v>275</v>
      </c>
      <c r="C56" s="4" t="s">
        <v>327</v>
      </c>
    </row>
    <row r="57" spans="1:5">
      <c r="A57" s="4" t="s">
        <v>277</v>
      </c>
      <c r="B57" s="4" t="s">
        <v>328</v>
      </c>
    </row>
    <row r="58" spans="1:5">
      <c r="A58" s="3" t="s">
        <v>279</v>
      </c>
    </row>
    <row r="59" spans="1:5">
      <c r="A59" s="4" t="s">
        <v>281</v>
      </c>
      <c r="B59" s="7" t="n">
        <v>1168</v>
      </c>
      <c r="C59" s="7" t="n">
        <v>1168</v>
      </c>
    </row>
    <row r="60" spans="1:5">
      <c r="A60" s="4" t="s">
        <v>277</v>
      </c>
      <c r="B60" s="7" t="n">
        <v>0</v>
      </c>
      <c r="C60" s="7" t="n">
        <v>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s>
  <sheetData>
    <row r="1" spans="1:4">
      <c r="A1" s="1" t="s">
        <v>329</v>
      </c>
      <c r="B1" s="2" t="s">
        <v>59</v>
      </c>
      <c r="C1" s="2" t="s">
        <v>1</v>
      </c>
      <c r="D1" s="2" t="s">
        <v>311</v>
      </c>
    </row>
    <row r="2" spans="1:4">
      <c r="B2" s="2" t="s">
        <v>2</v>
      </c>
      <c r="C2" s="2" t="s">
        <v>2</v>
      </c>
      <c r="D2" s="2" t="s">
        <v>25</v>
      </c>
    </row>
    <row r="3" spans="1:4">
      <c r="A3" s="3" t="s">
        <v>267</v>
      </c>
    </row>
    <row r="4" spans="1:4">
      <c r="A4" s="4" t="s">
        <v>330</v>
      </c>
      <c r="C4" s="7" t="n">
        <v>40</v>
      </c>
    </row>
    <row r="5" spans="1:4">
      <c r="A5" s="4" t="s">
        <v>331</v>
      </c>
    </row>
    <row r="6" spans="1:4">
      <c r="A6" s="3" t="s">
        <v>332</v>
      </c>
    </row>
    <row r="7" spans="1:4">
      <c r="A7" s="4" t="s">
        <v>333</v>
      </c>
      <c r="C7" s="5" t="n">
        <v>245404</v>
      </c>
    </row>
    <row r="8" spans="1:4">
      <c r="A8" s="4" t="s">
        <v>264</v>
      </c>
      <c r="C8" s="5" t="n">
        <v>-245404</v>
      </c>
    </row>
    <row r="9" spans="1:4">
      <c r="A9" s="4" t="s">
        <v>334</v>
      </c>
      <c r="B9" s="5" t="n">
        <v>0</v>
      </c>
      <c r="C9" s="5" t="n">
        <v>0</v>
      </c>
      <c r="D9" s="5" t="n">
        <v>245404</v>
      </c>
    </row>
    <row r="10" spans="1:4">
      <c r="A10" s="3" t="s">
        <v>267</v>
      </c>
    </row>
    <row r="11" spans="1:4">
      <c r="A11" s="4" t="s">
        <v>268</v>
      </c>
      <c r="C11" s="7" t="n">
        <v>40</v>
      </c>
    </row>
    <row r="12" spans="1:4">
      <c r="A12" s="4" t="s">
        <v>272</v>
      </c>
      <c r="B12" s="7" t="n">
        <v>0</v>
      </c>
      <c r="C12" s="7" t="n">
        <v>0</v>
      </c>
      <c r="D12" s="7" t="n">
        <v>40</v>
      </c>
    </row>
    <row r="13" spans="1:4">
      <c r="A13" s="3" t="s">
        <v>274</v>
      </c>
    </row>
    <row r="14" spans="1:4">
      <c r="A14" s="4" t="s">
        <v>335</v>
      </c>
      <c r="B14" s="4" t="s">
        <v>328</v>
      </c>
    </row>
    <row r="15" spans="1:4">
      <c r="A15" s="4" t="s">
        <v>316</v>
      </c>
      <c r="C15" s="4" t="s">
        <v>336</v>
      </c>
    </row>
    <row r="16" spans="1:4">
      <c r="A16" s="4" t="s">
        <v>337</v>
      </c>
    </row>
    <row r="17" spans="1:4">
      <c r="A17" s="3" t="s">
        <v>332</v>
      </c>
    </row>
    <row r="18" spans="1:4">
      <c r="A18" s="4" t="s">
        <v>333</v>
      </c>
      <c r="C18" s="5" t="n">
        <v>3307577</v>
      </c>
    </row>
    <row r="19" spans="1:4">
      <c r="A19" s="4" t="s">
        <v>264</v>
      </c>
      <c r="C19" s="5" t="n">
        <v>-196056</v>
      </c>
    </row>
    <row r="20" spans="1:4">
      <c r="A20" s="4" t="s">
        <v>334</v>
      </c>
      <c r="B20" s="5" t="n">
        <v>3844692</v>
      </c>
      <c r="C20" s="5" t="n">
        <v>3844692</v>
      </c>
      <c r="D20" s="5" t="n">
        <v>3307577</v>
      </c>
    </row>
    <row r="21" spans="1:4">
      <c r="A21" s="3" t="s">
        <v>274</v>
      </c>
    </row>
    <row r="22" spans="1:4">
      <c r="A22" s="4" t="s">
        <v>335</v>
      </c>
      <c r="C22" s="4" t="s">
        <v>338</v>
      </c>
      <c r="D22" s="4" t="s">
        <v>339</v>
      </c>
    </row>
    <row r="23" spans="1:4">
      <c r="A23" s="4" t="s">
        <v>340</v>
      </c>
      <c r="C23" s="10" t="n">
        <v>37.2</v>
      </c>
    </row>
    <row r="24" spans="1:4">
      <c r="A24" s="4" t="s">
        <v>262</v>
      </c>
      <c r="C24" s="5" t="n">
        <v>1424678</v>
      </c>
    </row>
    <row r="25" spans="1:4">
      <c r="A25" s="4" t="s">
        <v>341</v>
      </c>
    </row>
    <row r="26" spans="1:4">
      <c r="A26" s="3" t="s">
        <v>274</v>
      </c>
    </row>
    <row r="27" spans="1:4">
      <c r="A27" s="4" t="s">
        <v>316</v>
      </c>
      <c r="C27" s="4" t="s">
        <v>342</v>
      </c>
    </row>
    <row r="28" spans="1:4">
      <c r="A28" s="4" t="s">
        <v>262</v>
      </c>
      <c r="C28" s="5" t="n">
        <v>1005876</v>
      </c>
    </row>
    <row r="29" spans="1:4">
      <c r="A29" s="4" t="s">
        <v>343</v>
      </c>
    </row>
    <row r="30" spans="1:4">
      <c r="A30" s="3" t="s">
        <v>274</v>
      </c>
    </row>
    <row r="31" spans="1:4">
      <c r="A31" s="4" t="s">
        <v>316</v>
      </c>
      <c r="C31" s="4" t="s">
        <v>344</v>
      </c>
    </row>
    <row r="32" spans="1:4">
      <c r="A32" s="4" t="s">
        <v>345</v>
      </c>
    </row>
    <row r="33" spans="1:4">
      <c r="A33" s="3" t="s">
        <v>274</v>
      </c>
    </row>
    <row r="34" spans="1:4">
      <c r="A34" s="4" t="s">
        <v>316</v>
      </c>
      <c r="C34" s="4" t="s">
        <v>346</v>
      </c>
    </row>
    <row r="35" spans="1:4">
      <c r="A35" s="4" t="s">
        <v>262</v>
      </c>
      <c r="C35" s="5" t="n">
        <v>174368</v>
      </c>
    </row>
    <row r="36" spans="1:4">
      <c r="A36" s="4" t="s">
        <v>347</v>
      </c>
      <c r="C36" s="4" t="s">
        <v>348</v>
      </c>
    </row>
    <row r="37" spans="1:4">
      <c r="A37" s="4" t="s">
        <v>349</v>
      </c>
    </row>
    <row r="38" spans="1:4">
      <c r="A38" s="3" t="s">
        <v>274</v>
      </c>
    </row>
    <row r="39" spans="1:4">
      <c r="A39" s="4" t="s">
        <v>262</v>
      </c>
      <c r="C39" s="5" t="n">
        <v>217758</v>
      </c>
    </row>
    <row r="40" spans="1:4">
      <c r="A40" s="4" t="s">
        <v>347</v>
      </c>
      <c r="C40" s="4" t="s">
        <v>309</v>
      </c>
    </row>
    <row r="41" spans="1:4">
      <c r="A41" s="4" t="s">
        <v>350</v>
      </c>
    </row>
    <row r="42" spans="1:4">
      <c r="A42" s="3" t="s">
        <v>274</v>
      </c>
    </row>
    <row r="43" spans="1:4">
      <c r="A43" s="4" t="s">
        <v>316</v>
      </c>
      <c r="C43" s="4" t="s">
        <v>346</v>
      </c>
    </row>
    <row r="44" spans="1:4">
      <c r="A44" s="4" t="s">
        <v>262</v>
      </c>
      <c r="C44" s="5" t="n">
        <v>26676</v>
      </c>
    </row>
    <row r="45" spans="1:4">
      <c r="A45" s="4" t="s">
        <v>347</v>
      </c>
      <c r="C4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9</v>
      </c>
      <c r="D1" s="2" t="s">
        <v>1</v>
      </c>
    </row>
    <row r="2" spans="1:5">
      <c r="B2" s="2" t="s">
        <v>2</v>
      </c>
      <c r="C2" s="2" t="s">
        <v>60</v>
      </c>
      <c r="D2" s="2" t="s">
        <v>2</v>
      </c>
      <c r="E2" s="2" t="s">
        <v>60</v>
      </c>
    </row>
    <row r="3" spans="1:5">
      <c r="A3" s="3" t="s">
        <v>84</v>
      </c>
    </row>
    <row r="4" spans="1:5">
      <c r="A4" s="4" t="s">
        <v>78</v>
      </c>
      <c r="B4" s="7" t="n">
        <v>-3336</v>
      </c>
      <c r="C4" s="7" t="n">
        <v>7140</v>
      </c>
      <c r="D4" s="7" t="n">
        <v>-4636</v>
      </c>
      <c r="E4" s="7" t="n">
        <v>11116</v>
      </c>
    </row>
    <row r="5" spans="1:5">
      <c r="A5" s="3" t="s">
        <v>85</v>
      </c>
    </row>
    <row r="6" spans="1:5">
      <c r="A6" s="4" t="s">
        <v>86</v>
      </c>
      <c r="B6" s="5" t="n">
        <v>759</v>
      </c>
      <c r="C6" s="5" t="n">
        <v>-65</v>
      </c>
      <c r="D6" s="5" t="n">
        <v>1411</v>
      </c>
      <c r="E6" s="5" t="n">
        <v>-1070</v>
      </c>
    </row>
    <row r="7" spans="1:5">
      <c r="A7" s="4" t="s">
        <v>87</v>
      </c>
      <c r="B7" s="5" t="n">
        <v>0</v>
      </c>
      <c r="C7" s="5" t="n">
        <v>91</v>
      </c>
      <c r="D7" s="5" t="n">
        <v>0</v>
      </c>
      <c r="E7" s="5" t="n">
        <v>96</v>
      </c>
    </row>
    <row r="8" spans="1:5">
      <c r="A8" s="4" t="s">
        <v>88</v>
      </c>
      <c r="B8" s="5" t="n">
        <v>759</v>
      </c>
      <c r="C8" s="5" t="n">
        <v>26</v>
      </c>
      <c r="D8" s="5" t="n">
        <v>1411</v>
      </c>
      <c r="E8" s="5" t="n">
        <v>-974</v>
      </c>
    </row>
    <row r="9" spans="1:5">
      <c r="A9" s="4" t="s">
        <v>89</v>
      </c>
      <c r="B9" s="7" t="n">
        <v>-2577</v>
      </c>
      <c r="C9" s="7" t="n">
        <v>7166</v>
      </c>
      <c r="D9" s="7" t="n">
        <v>-3225</v>
      </c>
      <c r="E9" s="7" t="n">
        <v>101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30"/>
  </cols>
  <sheetData>
    <row r="1" spans="1:4">
      <c r="A1" s="1" t="s">
        <v>351</v>
      </c>
      <c r="B1" s="2" t="s">
        <v>1</v>
      </c>
      <c r="D1" s="2" t="s">
        <v>311</v>
      </c>
    </row>
    <row r="2" spans="1:4">
      <c r="B2" s="2" t="s">
        <v>352</v>
      </c>
      <c r="C2" s="2" t="s">
        <v>353</v>
      </c>
      <c r="D2" s="2" t="s">
        <v>354</v>
      </c>
    </row>
    <row r="3" spans="1:4">
      <c r="A3" s="4" t="s">
        <v>314</v>
      </c>
    </row>
    <row r="4" spans="1:4">
      <c r="A4" s="3" t="s">
        <v>355</v>
      </c>
    </row>
    <row r="5" spans="1:4">
      <c r="A5" s="4" t="s">
        <v>315</v>
      </c>
      <c r="B5" s="5" t="n">
        <v>183322</v>
      </c>
    </row>
    <row r="6" spans="1:4">
      <c r="A6" s="4" t="s">
        <v>316</v>
      </c>
      <c r="B6" s="4" t="s">
        <v>317</v>
      </c>
    </row>
    <row r="7" spans="1:4">
      <c r="A7" s="4" t="s">
        <v>318</v>
      </c>
      <c r="B7" s="5" t="n">
        <v>299641</v>
      </c>
    </row>
    <row r="8" spans="1:4">
      <c r="A8" s="4" t="s">
        <v>319</v>
      </c>
    </row>
    <row r="9" spans="1:4">
      <c r="A9" s="3" t="s">
        <v>355</v>
      </c>
    </row>
    <row r="10" spans="1:4">
      <c r="A10" s="4" t="s">
        <v>356</v>
      </c>
      <c r="B10" s="10" t="n">
        <v>18.6</v>
      </c>
      <c r="C10" s="10" t="n">
        <v>15.4</v>
      </c>
    </row>
    <row r="11" spans="1:4">
      <c r="A11" s="4" t="s">
        <v>337</v>
      </c>
    </row>
    <row r="12" spans="1:4">
      <c r="A12" s="3" t="s">
        <v>357</v>
      </c>
    </row>
    <row r="13" spans="1:4">
      <c r="A13" s="4" t="s">
        <v>333</v>
      </c>
      <c r="B13" s="5" t="n">
        <v>3307577</v>
      </c>
    </row>
    <row r="14" spans="1:4">
      <c r="A14" s="4" t="s">
        <v>262</v>
      </c>
      <c r="B14" s="5" t="n">
        <v>1424678</v>
      </c>
    </row>
    <row r="15" spans="1:4">
      <c r="A15" s="4" t="s">
        <v>358</v>
      </c>
      <c r="B15" s="5" t="n">
        <v>-691507</v>
      </c>
    </row>
    <row r="16" spans="1:4">
      <c r="A16" s="4" t="s">
        <v>264</v>
      </c>
      <c r="B16" s="5" t="n">
        <v>-196056</v>
      </c>
    </row>
    <row r="17" spans="1:4">
      <c r="A17" s="4" t="s">
        <v>334</v>
      </c>
      <c r="B17" s="5" t="n">
        <v>3844692</v>
      </c>
      <c r="D17" s="5" t="n">
        <v>3307577</v>
      </c>
    </row>
    <row r="18" spans="1:4">
      <c r="A18" s="3" t="s">
        <v>359</v>
      </c>
    </row>
    <row r="19" spans="1:4">
      <c r="A19" s="4" t="s">
        <v>360</v>
      </c>
      <c r="B19" s="8" t="n">
        <v>22.57</v>
      </c>
    </row>
    <row r="20" spans="1:4">
      <c r="A20" s="4" t="s">
        <v>361</v>
      </c>
      <c r="B20" s="9" t="n">
        <v>26.09</v>
      </c>
    </row>
    <row r="21" spans="1:4">
      <c r="A21" s="4" t="s">
        <v>362</v>
      </c>
      <c r="B21" s="9" t="n">
        <v>20.44</v>
      </c>
    </row>
    <row r="22" spans="1:4">
      <c r="A22" s="4" t="s">
        <v>363</v>
      </c>
      <c r="B22" s="9" t="n">
        <v>22.51</v>
      </c>
    </row>
    <row r="23" spans="1:4">
      <c r="A23" s="4" t="s">
        <v>364</v>
      </c>
      <c r="B23" s="8" t="n">
        <v>24.26</v>
      </c>
      <c r="D23" s="8" t="n">
        <v>22.57</v>
      </c>
    </row>
    <row r="24" spans="1:4">
      <c r="A24" s="3" t="s">
        <v>274</v>
      </c>
    </row>
    <row r="25" spans="1:4">
      <c r="A25" s="4" t="s">
        <v>335</v>
      </c>
      <c r="B25" s="4" t="s">
        <v>338</v>
      </c>
      <c r="D25" s="4" t="s">
        <v>339</v>
      </c>
    </row>
    <row r="26" spans="1:4">
      <c r="A26" s="3" t="s">
        <v>355</v>
      </c>
    </row>
    <row r="27" spans="1:4">
      <c r="A27" s="4" t="s">
        <v>262</v>
      </c>
      <c r="B27" s="5" t="n">
        <v>1424678</v>
      </c>
    </row>
    <row r="28" spans="1:4">
      <c r="A28" s="4" t="s">
        <v>365</v>
      </c>
      <c r="B28" s="10" t="n">
        <v>37.2</v>
      </c>
    </row>
    <row r="29" spans="1:4">
      <c r="A29" s="4" t="s">
        <v>322</v>
      </c>
    </row>
    <row r="30" spans="1:4">
      <c r="A30" s="3" t="s">
        <v>357</v>
      </c>
    </row>
    <row r="31" spans="1:4">
      <c r="A31" s="4" t="s">
        <v>333</v>
      </c>
      <c r="B31" s="5" t="n">
        <v>732711</v>
      </c>
    </row>
    <row r="32" spans="1:4">
      <c r="A32" s="4" t="s">
        <v>262</v>
      </c>
      <c r="B32" s="5" t="n">
        <v>421918</v>
      </c>
    </row>
    <row r="33" spans="1:4">
      <c r="A33" s="4" t="s">
        <v>366</v>
      </c>
      <c r="B33" s="5" t="n">
        <v>94775</v>
      </c>
    </row>
    <row r="34" spans="1:4">
      <c r="A34" s="4" t="s">
        <v>358</v>
      </c>
      <c r="B34" s="5" t="n">
        <v>-252760</v>
      </c>
    </row>
    <row r="35" spans="1:4">
      <c r="A35" s="4" t="s">
        <v>264</v>
      </c>
      <c r="B35" s="5" t="n">
        <v>-13498</v>
      </c>
    </row>
    <row r="36" spans="1:4">
      <c r="A36" s="4" t="s">
        <v>334</v>
      </c>
      <c r="B36" s="5" t="n">
        <v>983146</v>
      </c>
      <c r="D36" s="5" t="n">
        <v>732711</v>
      </c>
    </row>
    <row r="37" spans="1:4">
      <c r="A37" s="3" t="s">
        <v>359</v>
      </c>
    </row>
    <row r="38" spans="1:4">
      <c r="A38" s="4" t="s">
        <v>360</v>
      </c>
      <c r="B38" s="8" t="n">
        <v>20.89</v>
      </c>
    </row>
    <row r="39" spans="1:4">
      <c r="A39" s="4" t="s">
        <v>361</v>
      </c>
      <c r="B39" s="9" t="n">
        <v>26.7</v>
      </c>
    </row>
    <row r="40" spans="1:4">
      <c r="A40" s="4" t="s">
        <v>367</v>
      </c>
      <c r="B40" s="9" t="n">
        <v>19.46</v>
      </c>
    </row>
    <row r="41" spans="1:4">
      <c r="A41" s="4" t="s">
        <v>362</v>
      </c>
      <c r="B41" s="9" t="n">
        <v>19.46</v>
      </c>
    </row>
    <row r="42" spans="1:4">
      <c r="A42" s="4" t="s">
        <v>363</v>
      </c>
      <c r="B42" s="9" t="n">
        <v>18.91</v>
      </c>
    </row>
    <row r="43" spans="1:4">
      <c r="A43" s="4" t="s">
        <v>364</v>
      </c>
      <c r="B43" s="8" t="n">
        <v>23.64</v>
      </c>
      <c r="D43" s="8" t="n">
        <v>20.89</v>
      </c>
    </row>
    <row r="44" spans="1:4">
      <c r="A44" s="3" t="s">
        <v>274</v>
      </c>
    </row>
    <row r="45" spans="1:4">
      <c r="A45" s="4" t="s">
        <v>335</v>
      </c>
      <c r="B45" s="4" t="s">
        <v>368</v>
      </c>
      <c r="D45" s="4" t="s">
        <v>369</v>
      </c>
    </row>
    <row r="46" spans="1:4">
      <c r="A46" s="3" t="s">
        <v>355</v>
      </c>
    </row>
    <row r="47" spans="1:4">
      <c r="A47" s="4" t="s">
        <v>262</v>
      </c>
      <c r="B47" s="5" t="n">
        <v>421918</v>
      </c>
    </row>
    <row r="48" spans="1:4">
      <c r="A48" s="4" t="s">
        <v>365</v>
      </c>
      <c r="B48" s="10" t="n">
        <v>11.3</v>
      </c>
    </row>
    <row r="49" spans="1:4">
      <c r="A49" s="4" t="s">
        <v>318</v>
      </c>
      <c r="B49" s="5" t="n">
        <v>94775</v>
      </c>
    </row>
    <row r="50" spans="1:4">
      <c r="A50" s="4" t="s">
        <v>370</v>
      </c>
    </row>
    <row r="51" spans="1:4">
      <c r="A51" s="3" t="s">
        <v>355</v>
      </c>
    </row>
    <row r="52" spans="1:4">
      <c r="A52" s="4" t="s">
        <v>315</v>
      </c>
      <c r="B52" s="5" t="n">
        <v>277792</v>
      </c>
    </row>
    <row r="53" spans="1:4">
      <c r="A53" s="4" t="s">
        <v>316</v>
      </c>
      <c r="B53" s="4" t="s">
        <v>371</v>
      </c>
    </row>
    <row r="54" spans="1:4">
      <c r="A54" s="4" t="s">
        <v>318</v>
      </c>
      <c r="B54" s="5" t="n">
        <v>555584</v>
      </c>
    </row>
    <row r="55" spans="1:4">
      <c r="A55" s="4" t="s">
        <v>372</v>
      </c>
    </row>
    <row r="56" spans="1:4">
      <c r="A56" s="3" t="s">
        <v>357</v>
      </c>
    </row>
    <row r="57" spans="1:4">
      <c r="A57" s="4" t="s">
        <v>262</v>
      </c>
      <c r="B57" s="5" t="n">
        <v>217784</v>
      </c>
    </row>
    <row r="58" spans="1:4">
      <c r="A58" s="3" t="s">
        <v>355</v>
      </c>
    </row>
    <row r="59" spans="1:4">
      <c r="A59" s="4" t="s">
        <v>262</v>
      </c>
      <c r="B59" s="5" t="n">
        <v>217784</v>
      </c>
    </row>
    <row r="60" spans="1:4">
      <c r="A60" s="4" t="s">
        <v>365</v>
      </c>
      <c r="B60" s="10" t="n">
        <v>6.1</v>
      </c>
    </row>
    <row r="61" spans="1:4">
      <c r="A61" s="4" t="s">
        <v>373</v>
      </c>
    </row>
    <row r="62" spans="1:4">
      <c r="A62" s="3" t="s">
        <v>357</v>
      </c>
    </row>
    <row r="63" spans="1:4">
      <c r="A63" s="4" t="s">
        <v>262</v>
      </c>
      <c r="B63" s="5" t="n">
        <v>87184</v>
      </c>
    </row>
    <row r="64" spans="1:4">
      <c r="A64" s="3" t="s">
        <v>355</v>
      </c>
    </row>
    <row r="65" spans="1:4">
      <c r="A65" s="4" t="s">
        <v>262</v>
      </c>
      <c r="B65" s="5" t="n">
        <v>87184</v>
      </c>
    </row>
    <row r="66" spans="1:4">
      <c r="A66" s="4" t="s">
        <v>365</v>
      </c>
      <c r="B66" s="10" t="n">
        <v>2.1</v>
      </c>
    </row>
    <row r="67" spans="1:4">
      <c r="A67" s="4" t="s">
        <v>374</v>
      </c>
      <c r="B67" s="5" t="n">
        <v>2</v>
      </c>
    </row>
    <row r="68" spans="1:4">
      <c r="A68" s="4" t="s">
        <v>375</v>
      </c>
    </row>
    <row r="69" spans="1:4">
      <c r="A69" s="3" t="s">
        <v>357</v>
      </c>
    </row>
    <row r="70" spans="1:4">
      <c r="A70" s="4" t="s">
        <v>262</v>
      </c>
      <c r="B70" s="5" t="n">
        <v>116950</v>
      </c>
    </row>
    <row r="71" spans="1:4">
      <c r="A71" s="3" t="s">
        <v>355</v>
      </c>
    </row>
    <row r="72" spans="1:4">
      <c r="A72" s="4" t="s">
        <v>262</v>
      </c>
      <c r="B72" s="5" t="n">
        <v>116950</v>
      </c>
    </row>
    <row r="73" spans="1:4">
      <c r="A73" s="4" t="s">
        <v>365</v>
      </c>
      <c r="B73" s="10" t="n">
        <v>3.1</v>
      </c>
    </row>
    <row r="74" spans="1:4">
      <c r="A74" s="4" t="s">
        <v>374</v>
      </c>
      <c r="B74" s="5" t="n">
        <v>3</v>
      </c>
    </row>
    <row r="75" spans="1:4">
      <c r="A75" s="4" t="s">
        <v>320</v>
      </c>
    </row>
    <row r="76" spans="1:4">
      <c r="A76" s="3" t="s">
        <v>355</v>
      </c>
    </row>
    <row r="77" spans="1:4">
      <c r="A77" s="4" t="s">
        <v>315</v>
      </c>
      <c r="D77" s="5" t="n">
        <v>157985</v>
      </c>
    </row>
    <row r="78" spans="1:4">
      <c r="A78" s="4" t="s">
        <v>316</v>
      </c>
      <c r="B78" s="4" t="s">
        <v>321</v>
      </c>
    </row>
    <row r="79" spans="1:4">
      <c r="A79" s="4" t="s">
        <v>318</v>
      </c>
      <c r="B79" s="5" t="n">
        <v>252760</v>
      </c>
    </row>
    <row r="80" spans="1:4">
      <c r="A80" s="4" t="s">
        <v>376</v>
      </c>
    </row>
    <row r="81" spans="1:4">
      <c r="A81" s="3" t="s">
        <v>355</v>
      </c>
    </row>
    <row r="82" spans="1:4">
      <c r="A82" s="4" t="s">
        <v>377</v>
      </c>
      <c r="B82" s="10" t="n">
        <v>22.6</v>
      </c>
    </row>
    <row r="83" spans="1:4">
      <c r="A83" s="4" t="s">
        <v>378</v>
      </c>
    </row>
    <row r="84" spans="1:4">
      <c r="A84" s="3" t="s">
        <v>355</v>
      </c>
    </row>
    <row r="85" spans="1:4">
      <c r="A85" s="4" t="s">
        <v>377</v>
      </c>
      <c r="B85" s="11" t="n">
        <v>33.8</v>
      </c>
    </row>
    <row r="86" spans="1:4">
      <c r="A86" s="4" t="s">
        <v>379</v>
      </c>
    </row>
    <row r="87" spans="1:4">
      <c r="A87" s="3" t="s">
        <v>355</v>
      </c>
    </row>
    <row r="88" spans="1:4">
      <c r="A88" s="4" t="s">
        <v>377</v>
      </c>
      <c r="B88" s="11" t="n">
        <v>23.3</v>
      </c>
    </row>
    <row r="89" spans="1:4">
      <c r="A89" s="4" t="s">
        <v>380</v>
      </c>
    </row>
    <row r="90" spans="1:4">
      <c r="A90" s="3" t="s">
        <v>355</v>
      </c>
    </row>
    <row r="91" spans="1:4">
      <c r="A91" s="4" t="s">
        <v>377</v>
      </c>
      <c r="B91" s="11" t="n">
        <v>11.2</v>
      </c>
    </row>
    <row r="92" spans="1:4">
      <c r="A92" s="4" t="s">
        <v>381</v>
      </c>
    </row>
    <row r="93" spans="1:4">
      <c r="A93" s="3" t="s">
        <v>355</v>
      </c>
    </row>
    <row r="94" spans="1:4">
      <c r="A94" s="4" t="s">
        <v>377</v>
      </c>
      <c r="B94" s="10" t="n">
        <v>1.5</v>
      </c>
    </row>
    <row r="95" spans="1:4">
      <c r="A95" s="4" t="s">
        <v>382</v>
      </c>
    </row>
    <row r="96" spans="1:4">
      <c r="A96" s="3" t="s">
        <v>355</v>
      </c>
    </row>
    <row r="97" spans="1:4">
      <c r="A97" s="4" t="s">
        <v>316</v>
      </c>
      <c r="B97" s="4" t="s">
        <v>383</v>
      </c>
    </row>
    <row r="98" spans="1:4">
      <c r="A98" s="4" t="s">
        <v>384</v>
      </c>
    </row>
    <row r="99" spans="1:4">
      <c r="A99" s="3" t="s">
        <v>355</v>
      </c>
    </row>
    <row r="100" spans="1:4">
      <c r="A100" s="4" t="s">
        <v>316</v>
      </c>
      <c r="B100" s="4" t="s">
        <v>383</v>
      </c>
    </row>
    <row r="101" spans="1:4">
      <c r="A101" s="4" t="s">
        <v>385</v>
      </c>
    </row>
    <row r="102" spans="1:4">
      <c r="A102" s="3" t="s">
        <v>355</v>
      </c>
    </row>
    <row r="103" spans="1:4">
      <c r="A103" s="4" t="s">
        <v>316</v>
      </c>
      <c r="B103" s="4" t="s">
        <v>383</v>
      </c>
    </row>
    <row r="104" spans="1:4">
      <c r="A104" s="4" t="s">
        <v>386</v>
      </c>
    </row>
    <row r="105" spans="1:4">
      <c r="A105" s="3" t="s">
        <v>355</v>
      </c>
    </row>
    <row r="106" spans="1:4">
      <c r="A106" s="4" t="s">
        <v>316</v>
      </c>
      <c r="B106" s="4" t="s">
        <v>383</v>
      </c>
    </row>
    <row r="107" spans="1:4">
      <c r="A107" s="4" t="s">
        <v>387</v>
      </c>
    </row>
    <row r="108" spans="1:4">
      <c r="A108" s="3" t="s">
        <v>355</v>
      </c>
    </row>
    <row r="109" spans="1:4">
      <c r="A109" s="4" t="s">
        <v>316</v>
      </c>
      <c r="B109" s="4" t="s">
        <v>371</v>
      </c>
    </row>
    <row r="110" spans="1:4">
      <c r="A110" s="4" t="s">
        <v>388</v>
      </c>
    </row>
    <row r="111" spans="1:4">
      <c r="A111" s="3" t="s">
        <v>355</v>
      </c>
    </row>
    <row r="112" spans="1:4">
      <c r="A112" s="4" t="s">
        <v>316</v>
      </c>
      <c r="B112" s="4" t="s">
        <v>344</v>
      </c>
    </row>
    <row r="113" spans="1:4">
      <c r="A113" s="4" t="s">
        <v>389</v>
      </c>
    </row>
    <row r="114" spans="1:4">
      <c r="A114" s="3" t="s">
        <v>355</v>
      </c>
    </row>
    <row r="115" spans="1:4">
      <c r="A115" s="4" t="s">
        <v>316</v>
      </c>
      <c r="B115" s="4" t="s">
        <v>390</v>
      </c>
    </row>
    <row r="116" spans="1:4">
      <c r="A116" s="4" t="s">
        <v>391</v>
      </c>
    </row>
    <row r="117" spans="1:4">
      <c r="A117" s="3" t="s">
        <v>355</v>
      </c>
    </row>
    <row r="118" spans="1:4">
      <c r="A118" s="4" t="s">
        <v>316</v>
      </c>
      <c r="B118" s="4" t="s">
        <v>3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1"/>
    <col customWidth="1" max="5" min="5" width="30"/>
  </cols>
  <sheetData>
    <row r="1" spans="1:5">
      <c r="A1" s="1" t="s">
        <v>393</v>
      </c>
      <c r="B1" s="2" t="s">
        <v>59</v>
      </c>
      <c r="C1" s="2" t="s">
        <v>1</v>
      </c>
      <c r="E1" s="2" t="s">
        <v>311</v>
      </c>
    </row>
    <row r="2" spans="1:5">
      <c r="B2" s="2" t="s">
        <v>394</v>
      </c>
      <c r="C2" s="2" t="s">
        <v>395</v>
      </c>
      <c r="D2" s="2" t="s">
        <v>353</v>
      </c>
      <c r="E2" s="2" t="s">
        <v>354</v>
      </c>
    </row>
    <row r="3" spans="1:5">
      <c r="A3" s="3" t="s">
        <v>283</v>
      </c>
    </row>
    <row r="4" spans="1:5">
      <c r="A4" s="4" t="s">
        <v>396</v>
      </c>
      <c r="B4" s="4" t="s">
        <v>397</v>
      </c>
    </row>
    <row r="5" spans="1:5">
      <c r="A5" s="3" t="s">
        <v>398</v>
      </c>
    </row>
    <row r="6" spans="1:5">
      <c r="A6" s="4" t="s">
        <v>399</v>
      </c>
      <c r="C6" s="10" t="n">
        <v>38.3</v>
      </c>
    </row>
    <row r="7" spans="1:5">
      <c r="A7" s="4" t="s">
        <v>400</v>
      </c>
      <c r="C7" s="10" t="n">
        <v>7.7</v>
      </c>
    </row>
    <row r="8" spans="1:5">
      <c r="A8" s="4" t="s">
        <v>401</v>
      </c>
    </row>
    <row r="9" spans="1:5">
      <c r="A9" s="3" t="s">
        <v>332</v>
      </c>
    </row>
    <row r="10" spans="1:5">
      <c r="A10" s="4" t="s">
        <v>333</v>
      </c>
      <c r="C10" s="5" t="n">
        <v>597193</v>
      </c>
    </row>
    <row r="11" spans="1:5">
      <c r="A11" s="4" t="s">
        <v>358</v>
      </c>
      <c r="C11" s="5" t="n">
        <v>-24573</v>
      </c>
    </row>
    <row r="12" spans="1:5">
      <c r="A12" s="4" t="s">
        <v>264</v>
      </c>
      <c r="C12" s="5" t="n">
        <v>-461509</v>
      </c>
    </row>
    <row r="13" spans="1:5">
      <c r="A13" s="4" t="s">
        <v>334</v>
      </c>
      <c r="B13" s="5" t="n">
        <v>111111</v>
      </c>
      <c r="C13" s="5" t="n">
        <v>111111</v>
      </c>
      <c r="E13" s="5" t="n">
        <v>597193</v>
      </c>
    </row>
    <row r="14" spans="1:5">
      <c r="A14" s="3" t="s">
        <v>402</v>
      </c>
    </row>
    <row r="15" spans="1:5">
      <c r="A15" s="4" t="s">
        <v>360</v>
      </c>
      <c r="C15" s="8" t="n">
        <v>4.14</v>
      </c>
    </row>
    <row r="16" spans="1:5">
      <c r="A16" s="4" t="s">
        <v>362</v>
      </c>
      <c r="C16" s="9" t="n">
        <v>2.94</v>
      </c>
    </row>
    <row r="17" spans="1:5">
      <c r="A17" s="4" t="s">
        <v>363</v>
      </c>
      <c r="C17" s="9" t="n">
        <v>3.92</v>
      </c>
    </row>
    <row r="18" spans="1:5">
      <c r="A18" s="4" t="s">
        <v>364</v>
      </c>
      <c r="B18" s="8" t="n">
        <v>5.33</v>
      </c>
      <c r="C18" s="8" t="n">
        <v>5.33</v>
      </c>
      <c r="E18" s="8" t="n">
        <v>4.14</v>
      </c>
    </row>
    <row r="19" spans="1:5">
      <c r="A19" s="3" t="s">
        <v>274</v>
      </c>
    </row>
    <row r="20" spans="1:5">
      <c r="A20" s="4" t="s">
        <v>335</v>
      </c>
      <c r="C20" s="4" t="s">
        <v>403</v>
      </c>
      <c r="E20" s="4" t="s">
        <v>404</v>
      </c>
    </row>
    <row r="21" spans="1:5">
      <c r="A21" s="3" t="s">
        <v>398</v>
      </c>
    </row>
    <row r="22" spans="1:5">
      <c r="A22" s="4" t="s">
        <v>333</v>
      </c>
      <c r="C22" s="5" t="n">
        <v>24573</v>
      </c>
    </row>
    <row r="23" spans="1:5">
      <c r="A23" s="4" t="s">
        <v>356</v>
      </c>
      <c r="C23" s="10" t="n">
        <v>0.2</v>
      </c>
      <c r="D23" s="10" t="n">
        <v>0.5</v>
      </c>
    </row>
    <row r="24" spans="1:5">
      <c r="A24" s="4" t="s">
        <v>308</v>
      </c>
      <c r="C24" s="4" t="s">
        <v>348</v>
      </c>
    </row>
    <row r="25" spans="1:5">
      <c r="A25" s="4" t="s">
        <v>405</v>
      </c>
    </row>
    <row r="26" spans="1:5">
      <c r="A26" s="3" t="s">
        <v>398</v>
      </c>
    </row>
    <row r="27" spans="1:5">
      <c r="A27" s="4" t="s">
        <v>399</v>
      </c>
      <c r="C27" s="10" t="n">
        <v>38.3</v>
      </c>
    </row>
    <row r="28" spans="1:5">
      <c r="A28" s="4" t="s">
        <v>406</v>
      </c>
      <c r="C28" s="5" t="n">
        <v>30</v>
      </c>
    </row>
    <row r="29" spans="1:5">
      <c r="A29" s="4" t="s">
        <v>407</v>
      </c>
    </row>
    <row r="30" spans="1:5">
      <c r="A30" s="3" t="s">
        <v>332</v>
      </c>
    </row>
    <row r="31" spans="1:5">
      <c r="A31" s="4" t="s">
        <v>358</v>
      </c>
      <c r="E31" s="5" t="n">
        <v>-201464</v>
      </c>
    </row>
    <row r="32" spans="1:5">
      <c r="A32" s="3" t="s">
        <v>398</v>
      </c>
    </row>
    <row r="33" spans="1:5">
      <c r="A33" s="4" t="s">
        <v>333</v>
      </c>
      <c r="E33" s="5" t="n">
        <v>201464</v>
      </c>
    </row>
    <row r="34" spans="1:5">
      <c r="A34" s="4" t="s">
        <v>316</v>
      </c>
      <c r="E34" s="4" t="s">
        <v>336</v>
      </c>
    </row>
    <row r="35" spans="1:5">
      <c r="A35" s="4" t="s">
        <v>262</v>
      </c>
      <c r="C35" s="5" t="n">
        <v>0</v>
      </c>
    </row>
    <row r="36" spans="1:5">
      <c r="A36" s="4" t="s">
        <v>408</v>
      </c>
    </row>
    <row r="37" spans="1:5">
      <c r="A37" s="3" t="s">
        <v>332</v>
      </c>
    </row>
    <row r="38" spans="1:5">
      <c r="A38" s="4" t="s">
        <v>358</v>
      </c>
      <c r="C38" s="5" t="n">
        <v>-284618</v>
      </c>
    </row>
    <row r="39" spans="1:5">
      <c r="A39" s="3" t="s">
        <v>398</v>
      </c>
    </row>
    <row r="40" spans="1:5">
      <c r="A40" s="4" t="s">
        <v>333</v>
      </c>
      <c r="C40" s="5" t="n">
        <v>284618</v>
      </c>
    </row>
    <row r="41" spans="1:5">
      <c r="A41" s="4" t="s">
        <v>316</v>
      </c>
      <c r="C41" s="4" t="s">
        <v>409</v>
      </c>
    </row>
    <row r="42" spans="1:5">
      <c r="A42" s="4" t="s">
        <v>318</v>
      </c>
      <c r="B42" s="5" t="n">
        <v>24573</v>
      </c>
    </row>
    <row r="43" spans="1:5">
      <c r="A43" s="4" t="s">
        <v>410</v>
      </c>
    </row>
    <row r="44" spans="1:5">
      <c r="A44" s="3" t="s">
        <v>398</v>
      </c>
    </row>
    <row r="45" spans="1:5">
      <c r="A45" s="4" t="s">
        <v>377</v>
      </c>
      <c r="B45" s="10" t="n">
        <v>0.1</v>
      </c>
      <c r="C45" s="10" t="n">
        <v>0.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413</v>
      </c>
    </row>
    <row r="4" spans="1:2">
      <c r="A4" s="4" t="s">
        <v>414</v>
      </c>
      <c r="B4" s="7" t="n">
        <v>22</v>
      </c>
    </row>
    <row r="5" spans="1:2">
      <c r="A5" s="4" t="s">
        <v>415</v>
      </c>
      <c r="B5" s="7" t="n">
        <v>4</v>
      </c>
    </row>
    <row r="6" spans="1:2">
      <c r="A6" s="4" t="s">
        <v>416</v>
      </c>
      <c r="B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59</v>
      </c>
      <c r="D1" s="2" t="s">
        <v>1</v>
      </c>
    </row>
    <row r="2" spans="1:5">
      <c r="B2" s="2" t="s">
        <v>2</v>
      </c>
      <c r="C2" s="2" t="s">
        <v>60</v>
      </c>
      <c r="D2" s="2" t="s">
        <v>2</v>
      </c>
      <c r="E2" s="2" t="s">
        <v>60</v>
      </c>
    </row>
    <row r="3" spans="1:5">
      <c r="A3" s="3" t="s">
        <v>413</v>
      </c>
    </row>
    <row r="4" spans="1:5">
      <c r="A4" s="4" t="s">
        <v>71</v>
      </c>
      <c r="B4" s="7" t="n">
        <v>-1879</v>
      </c>
      <c r="C4" s="7" t="n">
        <v>5224</v>
      </c>
      <c r="D4" s="7" t="n">
        <v>-10600</v>
      </c>
      <c r="E4" s="7" t="n">
        <v>11881</v>
      </c>
    </row>
    <row r="5" spans="1:5">
      <c r="A5" s="4" t="s">
        <v>419</v>
      </c>
    </row>
    <row r="6" spans="1:5">
      <c r="A6" s="3" t="s">
        <v>413</v>
      </c>
    </row>
    <row r="7" spans="1:5">
      <c r="A7" s="4" t="s">
        <v>62</v>
      </c>
      <c r="B7" s="5" t="n">
        <v>0</v>
      </c>
      <c r="C7" s="5" t="n">
        <v>8056</v>
      </c>
      <c r="D7" s="5" t="n">
        <v>0</v>
      </c>
      <c r="E7" s="5" t="n">
        <v>20375</v>
      </c>
    </row>
    <row r="8" spans="1:5">
      <c r="A8" s="4" t="s">
        <v>71</v>
      </c>
      <c r="B8" s="7" t="n">
        <v>0</v>
      </c>
      <c r="C8" s="7" t="n">
        <v>249</v>
      </c>
      <c r="D8" s="7" t="n">
        <v>0</v>
      </c>
      <c r="E8" s="7" t="n">
        <v>1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0</v>
      </c>
      <c r="B1" s="2" t="s">
        <v>2</v>
      </c>
      <c r="C1" s="2" t="s">
        <v>25</v>
      </c>
    </row>
    <row r="2" spans="1:3">
      <c r="A2" s="3" t="s">
        <v>30</v>
      </c>
    </row>
    <row r="3" spans="1:3">
      <c r="A3" s="4" t="s">
        <v>421</v>
      </c>
      <c r="B3" s="7" t="n">
        <v>27995</v>
      </c>
      <c r="C3" s="7" t="n">
        <v>25714</v>
      </c>
    </row>
    <row r="4" spans="1:3">
      <c r="A4" s="4" t="s">
        <v>422</v>
      </c>
      <c r="B4" s="5" t="n">
        <v>5880</v>
      </c>
      <c r="C4" s="5" t="n">
        <v>5880</v>
      </c>
    </row>
    <row r="5" spans="1:3">
      <c r="A5" s="4" t="s">
        <v>423</v>
      </c>
      <c r="B5" s="5" t="n">
        <v>0</v>
      </c>
      <c r="C5" s="5" t="n">
        <v>4000</v>
      </c>
    </row>
    <row r="6" spans="1:3">
      <c r="A6" s="4" t="s">
        <v>424</v>
      </c>
      <c r="B6" s="5" t="n">
        <v>13519</v>
      </c>
      <c r="C6" s="5" t="n">
        <v>12716</v>
      </c>
    </row>
    <row r="7" spans="1:3">
      <c r="A7" s="4" t="s">
        <v>30</v>
      </c>
      <c r="B7" s="5" t="n">
        <v>47394</v>
      </c>
      <c r="C7" s="5" t="n">
        <v>48310</v>
      </c>
    </row>
    <row r="8" spans="1:3">
      <c r="A8" s="3" t="s">
        <v>425</v>
      </c>
    </row>
    <row r="9" spans="1:3">
      <c r="A9" s="4" t="s">
        <v>426</v>
      </c>
      <c r="B9" s="5" t="n">
        <v>38735</v>
      </c>
      <c r="C9" s="5" t="n">
        <v>43884</v>
      </c>
    </row>
    <row r="10" spans="1:3">
      <c r="A10" s="4" t="s">
        <v>427</v>
      </c>
      <c r="B10" s="5" t="n">
        <v>988</v>
      </c>
      <c r="C10" s="5" t="n">
        <v>1116</v>
      </c>
    </row>
    <row r="11" spans="1:3">
      <c r="A11" s="4" t="s">
        <v>428</v>
      </c>
      <c r="B11" s="5" t="n">
        <v>5084</v>
      </c>
      <c r="C11" s="5" t="n">
        <v>6443</v>
      </c>
    </row>
    <row r="12" spans="1:3">
      <c r="A12" s="4" t="s">
        <v>429</v>
      </c>
      <c r="B12" s="7" t="n">
        <v>44807</v>
      </c>
      <c r="C12" s="7" t="n">
        <v>514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0</v>
      </c>
      <c r="B1" s="2" t="s">
        <v>2</v>
      </c>
      <c r="C1" s="2" t="s">
        <v>25</v>
      </c>
    </row>
    <row r="2" spans="1:3">
      <c r="A2" s="3" t="s">
        <v>158</v>
      </c>
    </row>
    <row r="3" spans="1:3">
      <c r="A3" s="4" t="s">
        <v>431</v>
      </c>
      <c r="B3" s="7" t="n">
        <v>5880</v>
      </c>
      <c r="C3" s="7" t="n">
        <v>5880</v>
      </c>
    </row>
    <row r="4" spans="1:3">
      <c r="A4" s="4" t="s">
        <v>432</v>
      </c>
      <c r="B4" s="5" t="n">
        <v>13519</v>
      </c>
      <c r="C4" s="5" t="n">
        <v>12716</v>
      </c>
    </row>
    <row r="5" spans="1:3">
      <c r="A5" s="4" t="s">
        <v>43</v>
      </c>
      <c r="B5" s="5" t="n">
        <v>38515</v>
      </c>
      <c r="C5" s="5" t="n">
        <v>41265</v>
      </c>
    </row>
    <row r="6" spans="1:3">
      <c r="A6" s="4" t="s">
        <v>43</v>
      </c>
      <c r="B6" s="7" t="n">
        <v>57914</v>
      </c>
      <c r="C6" s="7" t="n">
        <v>598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433</v>
      </c>
      <c r="B1" s="2" t="s">
        <v>59</v>
      </c>
      <c r="C1" s="2" t="s">
        <v>1</v>
      </c>
    </row>
    <row r="2" spans="1:3">
      <c r="B2" s="2" t="s">
        <v>2</v>
      </c>
      <c r="C2" s="2" t="s">
        <v>2</v>
      </c>
    </row>
    <row r="3" spans="1:3">
      <c r="A3" s="3" t="s">
        <v>34</v>
      </c>
    </row>
    <row r="4" spans="1:3">
      <c r="A4" s="4" t="s">
        <v>434</v>
      </c>
      <c r="C4" s="7" t="n">
        <v>592731</v>
      </c>
    </row>
    <row r="5" spans="1:3">
      <c r="A5" s="4" t="s">
        <v>435</v>
      </c>
      <c r="B5" s="7" t="n">
        <v>-21</v>
      </c>
    </row>
    <row r="6" spans="1:3">
      <c r="A6" s="4" t="s">
        <v>86</v>
      </c>
      <c r="C6" s="5" t="n">
        <v>135</v>
      </c>
    </row>
    <row r="7" spans="1:3">
      <c r="A7" s="4" t="s">
        <v>436</v>
      </c>
      <c r="B7" s="5" t="n">
        <v>592845</v>
      </c>
      <c r="C7" s="5" t="n">
        <v>592845</v>
      </c>
    </row>
    <row r="8" spans="1:3">
      <c r="A8" s="4" t="s">
        <v>437</v>
      </c>
    </row>
    <row r="9" spans="1:3">
      <c r="A9" s="3" t="s">
        <v>34</v>
      </c>
    </row>
    <row r="10" spans="1:3">
      <c r="A10" s="4" t="s">
        <v>436</v>
      </c>
      <c r="B10" s="5" t="n">
        <v>581170</v>
      </c>
      <c r="C10" s="5" t="n">
        <v>581170</v>
      </c>
    </row>
    <row r="11" spans="1:3">
      <c r="A11" s="4" t="s">
        <v>438</v>
      </c>
    </row>
    <row r="12" spans="1:3">
      <c r="A12" s="3" t="s">
        <v>34</v>
      </c>
    </row>
    <row r="13" spans="1:3">
      <c r="A13" s="4" t="s">
        <v>436</v>
      </c>
      <c r="B13" s="5" t="n">
        <v>11675</v>
      </c>
      <c r="C13" s="5" t="n">
        <v>11675</v>
      </c>
    </row>
    <row r="14" spans="1:3">
      <c r="A14" s="4" t="s">
        <v>439</v>
      </c>
    </row>
    <row r="15" spans="1:3">
      <c r="A15" s="3" t="s">
        <v>34</v>
      </c>
    </row>
    <row r="16" spans="1:3">
      <c r="A16" s="4" t="s">
        <v>434</v>
      </c>
      <c r="C16" s="5" t="n">
        <v>118890</v>
      </c>
    </row>
    <row r="17" spans="1:3">
      <c r="A17" s="4" t="s">
        <v>435</v>
      </c>
      <c r="B17" s="5" t="n">
        <v>0</v>
      </c>
    </row>
    <row r="18" spans="1:3">
      <c r="A18" s="4" t="s">
        <v>86</v>
      </c>
      <c r="C18" s="5" t="n">
        <v>94</v>
      </c>
    </row>
    <row r="19" spans="1:3">
      <c r="A19" s="4" t="s">
        <v>436</v>
      </c>
      <c r="B19" s="5" t="n">
        <v>118984</v>
      </c>
      <c r="C19" s="5" t="n">
        <v>118984</v>
      </c>
    </row>
    <row r="20" spans="1:3">
      <c r="A20" s="4" t="s">
        <v>440</v>
      </c>
    </row>
    <row r="21" spans="1:3">
      <c r="A21" s="3" t="s">
        <v>34</v>
      </c>
    </row>
    <row r="22" spans="1:3">
      <c r="A22" s="4" t="s">
        <v>436</v>
      </c>
      <c r="B22" s="5" t="n">
        <v>110910</v>
      </c>
      <c r="C22" s="5" t="n">
        <v>110910</v>
      </c>
    </row>
    <row r="23" spans="1:3">
      <c r="A23" s="4" t="s">
        <v>441</v>
      </c>
    </row>
    <row r="24" spans="1:3">
      <c r="A24" s="3" t="s">
        <v>34</v>
      </c>
    </row>
    <row r="25" spans="1:3">
      <c r="A25" s="4" t="s">
        <v>436</v>
      </c>
      <c r="B25" s="5" t="n">
        <v>8074</v>
      </c>
      <c r="C25" s="5" t="n">
        <v>8074</v>
      </c>
    </row>
    <row r="26" spans="1:3">
      <c r="A26" s="4" t="s">
        <v>442</v>
      </c>
    </row>
    <row r="27" spans="1:3">
      <c r="A27" s="3" t="s">
        <v>34</v>
      </c>
    </row>
    <row r="28" spans="1:3">
      <c r="A28" s="4" t="s">
        <v>434</v>
      </c>
      <c r="C28" s="5" t="n">
        <v>273448</v>
      </c>
    </row>
    <row r="29" spans="1:3">
      <c r="A29" s="4" t="s">
        <v>435</v>
      </c>
      <c r="B29" s="5" t="n">
        <v>0</v>
      </c>
    </row>
    <row r="30" spans="1:3">
      <c r="A30" s="4" t="s">
        <v>86</v>
      </c>
      <c r="C30" s="5" t="n">
        <v>0</v>
      </c>
    </row>
    <row r="31" spans="1:3">
      <c r="A31" s="4" t="s">
        <v>436</v>
      </c>
      <c r="B31" s="5" t="n">
        <v>273448</v>
      </c>
      <c r="C31" s="5" t="n">
        <v>273448</v>
      </c>
    </row>
    <row r="32" spans="1:3">
      <c r="A32" s="4" t="s">
        <v>443</v>
      </c>
    </row>
    <row r="33" spans="1:3">
      <c r="A33" s="3" t="s">
        <v>34</v>
      </c>
    </row>
    <row r="34" spans="1:3">
      <c r="A34" s="4" t="s">
        <v>436</v>
      </c>
      <c r="B34" s="5" t="n">
        <v>273448</v>
      </c>
      <c r="C34" s="5" t="n">
        <v>273448</v>
      </c>
    </row>
    <row r="35" spans="1:3">
      <c r="A35" s="4" t="s">
        <v>444</v>
      </c>
    </row>
    <row r="36" spans="1:3">
      <c r="A36" s="3" t="s">
        <v>34</v>
      </c>
    </row>
    <row r="37" spans="1:3">
      <c r="A37" s="4" t="s">
        <v>436</v>
      </c>
      <c r="B37" s="5" t="n">
        <v>0</v>
      </c>
      <c r="C37" s="5" t="n">
        <v>0</v>
      </c>
    </row>
    <row r="38" spans="1:3">
      <c r="A38" s="4" t="s">
        <v>445</v>
      </c>
    </row>
    <row r="39" spans="1:3">
      <c r="A39" s="3" t="s">
        <v>34</v>
      </c>
    </row>
    <row r="40" spans="1:3">
      <c r="A40" s="4" t="s">
        <v>434</v>
      </c>
      <c r="C40" s="5" t="n">
        <v>200393</v>
      </c>
    </row>
    <row r="41" spans="1:3">
      <c r="A41" s="4" t="s">
        <v>435</v>
      </c>
      <c r="B41" s="5" t="n">
        <v>-21</v>
      </c>
    </row>
    <row r="42" spans="1:3">
      <c r="A42" s="4" t="s">
        <v>86</v>
      </c>
      <c r="C42" s="5" t="n">
        <v>41</v>
      </c>
    </row>
    <row r="43" spans="1:3">
      <c r="A43" s="4" t="s">
        <v>436</v>
      </c>
      <c r="B43" s="5" t="n">
        <v>200413</v>
      </c>
      <c r="C43" s="5" t="n">
        <v>200413</v>
      </c>
    </row>
    <row r="44" spans="1:3">
      <c r="A44" s="4" t="s">
        <v>446</v>
      </c>
    </row>
    <row r="45" spans="1:3">
      <c r="A45" s="3" t="s">
        <v>34</v>
      </c>
    </row>
    <row r="46" spans="1:3">
      <c r="A46" s="4" t="s">
        <v>436</v>
      </c>
      <c r="B46" s="5" t="n">
        <v>196812</v>
      </c>
      <c r="C46" s="5" t="n">
        <v>196812</v>
      </c>
    </row>
    <row r="47" spans="1:3">
      <c r="A47" s="4" t="s">
        <v>447</v>
      </c>
    </row>
    <row r="48" spans="1:3">
      <c r="A48" s="3" t="s">
        <v>34</v>
      </c>
    </row>
    <row r="49" spans="1:3">
      <c r="A49" s="4" t="s">
        <v>436</v>
      </c>
      <c r="B49" s="7" t="n">
        <v>3601</v>
      </c>
      <c r="C49" s="7" t="n">
        <v>36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4"/>
    <col customWidth="1" max="3" min="3" width="22"/>
    <col customWidth="1" max="4" min="4" width="14"/>
    <col customWidth="1" max="5" min="5" width="14"/>
  </cols>
  <sheetData>
    <row r="1" spans="1:5">
      <c r="A1" s="1" t="s">
        <v>448</v>
      </c>
      <c r="B1" s="2" t="s">
        <v>449</v>
      </c>
      <c r="C1" s="2" t="s">
        <v>2</v>
      </c>
      <c r="D1" s="2" t="s">
        <v>2</v>
      </c>
      <c r="E1" s="2" t="s">
        <v>450</v>
      </c>
    </row>
    <row r="2" spans="1:5">
      <c r="A2" s="4" t="s">
        <v>451</v>
      </c>
    </row>
    <row r="3" spans="1:5">
      <c r="A3" s="3" t="s">
        <v>452</v>
      </c>
    </row>
    <row r="4" spans="1:5">
      <c r="A4" s="4" t="s">
        <v>453</v>
      </c>
      <c r="C4" s="7" t="n">
        <v>600</v>
      </c>
      <c r="D4" s="7" t="n">
        <v>600</v>
      </c>
    </row>
    <row r="5" spans="1:5">
      <c r="A5" s="4" t="s">
        <v>454</v>
      </c>
    </row>
    <row r="6" spans="1:5">
      <c r="A6" s="3" t="s">
        <v>452</v>
      </c>
    </row>
    <row r="7" spans="1:5">
      <c r="A7" s="4" t="s">
        <v>455</v>
      </c>
      <c r="D7" s="4" t="s">
        <v>456</v>
      </c>
    </row>
    <row r="8" spans="1:5">
      <c r="A8" s="4" t="s">
        <v>457</v>
      </c>
      <c r="C8" s="4" t="s">
        <v>458</v>
      </c>
    </row>
    <row r="9" spans="1:5">
      <c r="A9" s="4" t="s">
        <v>459</v>
      </c>
    </row>
    <row r="10" spans="1:5">
      <c r="A10" s="3" t="s">
        <v>452</v>
      </c>
    </row>
    <row r="11" spans="1:5">
      <c r="A11" s="4" t="s">
        <v>455</v>
      </c>
      <c r="C11" s="4" t="s">
        <v>460</v>
      </c>
    </row>
    <row r="12" spans="1:5">
      <c r="A12" s="4" t="s">
        <v>461</v>
      </c>
    </row>
    <row r="13" spans="1:5">
      <c r="A13" s="3" t="s">
        <v>452</v>
      </c>
    </row>
    <row r="14" spans="1:5">
      <c r="A14" s="4" t="s">
        <v>462</v>
      </c>
      <c r="B14" s="7" t="n">
        <v>230</v>
      </c>
    </row>
    <row r="15" spans="1:5">
      <c r="A15" s="4" t="s">
        <v>463</v>
      </c>
      <c r="D15" s="7" t="n">
        <v>225</v>
      </c>
    </row>
    <row r="16" spans="1:5">
      <c r="A16" s="4" t="s">
        <v>464</v>
      </c>
      <c r="D16" s="5" t="n">
        <v>4</v>
      </c>
    </row>
    <row r="17" spans="1:5">
      <c r="A17" s="4" t="s">
        <v>453</v>
      </c>
      <c r="C17" s="7" t="n">
        <v>150</v>
      </c>
      <c r="D17" s="7" t="n">
        <v>150</v>
      </c>
    </row>
    <row r="18" spans="1:5">
      <c r="A18" s="4" t="s">
        <v>465</v>
      </c>
      <c r="C18" s="4" t="s">
        <v>466</v>
      </c>
      <c r="D18" s="4" t="s">
        <v>466</v>
      </c>
    </row>
    <row r="19" spans="1:5">
      <c r="A19" s="4" t="s">
        <v>467</v>
      </c>
    </row>
    <row r="20" spans="1:5">
      <c r="A20" s="3" t="s">
        <v>452</v>
      </c>
    </row>
    <row r="21" spans="1:5">
      <c r="A21" s="4" t="s">
        <v>455</v>
      </c>
      <c r="E21" s="4" t="s">
        <v>456</v>
      </c>
    </row>
    <row r="22" spans="1:5">
      <c r="A22" s="4" t="s">
        <v>468</v>
      </c>
    </row>
    <row r="23" spans="1:5">
      <c r="A23" s="3" t="s">
        <v>452</v>
      </c>
    </row>
    <row r="24" spans="1:5">
      <c r="A24" s="4" t="s">
        <v>455</v>
      </c>
      <c r="C24" s="4" t="s">
        <v>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52</v>
      </c>
    </row>
    <row r="3" spans="1:3">
      <c r="A3" s="4" t="s">
        <v>462</v>
      </c>
      <c r="B3" s="7" t="n">
        <v>234463</v>
      </c>
      <c r="C3" s="7" t="n">
        <v>230612</v>
      </c>
    </row>
    <row r="4" spans="1:3">
      <c r="A4" s="4" t="s">
        <v>470</v>
      </c>
      <c r="B4" s="5" t="n">
        <v>2089</v>
      </c>
      <c r="C4" s="5" t="n">
        <v>39819</v>
      </c>
    </row>
    <row r="5" spans="1:3">
      <c r="A5" s="4" t="s">
        <v>471</v>
      </c>
      <c r="B5" s="5" t="n">
        <v>4329</v>
      </c>
      <c r="C5" s="5" t="n">
        <v>1552</v>
      </c>
    </row>
    <row r="6" spans="1:3">
      <c r="A6" s="4" t="s">
        <v>472</v>
      </c>
      <c r="B6" s="5" t="n">
        <v>228045</v>
      </c>
      <c r="C6" s="5" t="n">
        <v>189241</v>
      </c>
    </row>
    <row r="7" spans="1:3">
      <c r="A7" s="4" t="s">
        <v>451</v>
      </c>
    </row>
    <row r="8" spans="1:3">
      <c r="A8" s="3" t="s">
        <v>452</v>
      </c>
    </row>
    <row r="9" spans="1:3">
      <c r="A9" s="4" t="s">
        <v>462</v>
      </c>
      <c r="B9" s="5" t="n">
        <v>0</v>
      </c>
      <c r="C9" s="5" t="n">
        <v>155000</v>
      </c>
    </row>
    <row r="10" spans="1:3">
      <c r="A10" s="4" t="s">
        <v>461</v>
      </c>
    </row>
    <row r="11" spans="1:3">
      <c r="A11" s="3" t="s">
        <v>452</v>
      </c>
    </row>
    <row r="12" spans="1:3">
      <c r="A12" s="4" t="s">
        <v>462</v>
      </c>
      <c r="B12" s="5" t="n">
        <v>230000</v>
      </c>
      <c r="C12" s="5" t="n">
        <v>70000</v>
      </c>
    </row>
    <row r="13" spans="1:3">
      <c r="A13" s="4" t="s">
        <v>473</v>
      </c>
    </row>
    <row r="14" spans="1:3">
      <c r="A14" s="3" t="s">
        <v>452</v>
      </c>
    </row>
    <row r="15" spans="1:3">
      <c r="A15" s="4" t="s">
        <v>462</v>
      </c>
      <c r="B15" s="7" t="n">
        <v>4463</v>
      </c>
      <c r="C15" s="7" t="n">
        <v>56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4</v>
      </c>
      <c r="B1" s="2" t="s">
        <v>2</v>
      </c>
      <c r="C1" s="2" t="s">
        <v>25</v>
      </c>
    </row>
    <row r="2" spans="1:3">
      <c r="A2" s="3" t="s">
        <v>168</v>
      </c>
    </row>
    <row r="3" spans="1:3">
      <c r="A3" s="4" t="s">
        <v>475</v>
      </c>
      <c r="B3" s="7" t="n">
        <v>6</v>
      </c>
      <c r="C3" s="10" t="n">
        <v>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 customWidth="1" max="7" min="7" width="15"/>
  </cols>
  <sheetData>
    <row r="1" spans="1:7">
      <c r="A1" s="1" t="s">
        <v>90</v>
      </c>
      <c r="B1" s="2" t="s">
        <v>91</v>
      </c>
      <c r="C1" s="2" t="s">
        <v>92</v>
      </c>
      <c r="D1" s="2" t="s">
        <v>93</v>
      </c>
      <c r="E1" s="2" t="s">
        <v>53</v>
      </c>
      <c r="F1" s="2" t="s">
        <v>54</v>
      </c>
      <c r="G1" s="2" t="s">
        <v>94</v>
      </c>
    </row>
    <row r="2" spans="1:7">
      <c r="A2" s="4" t="s">
        <v>95</v>
      </c>
      <c r="C2" s="5" t="n">
        <v>132875373</v>
      </c>
      <c r="G2" s="5" t="n">
        <v>-54582392</v>
      </c>
    </row>
    <row r="3" spans="1:7">
      <c r="A3" s="4" t="s">
        <v>96</v>
      </c>
      <c r="B3" s="7" t="n">
        <v>738980</v>
      </c>
      <c r="C3" s="7" t="n">
        <v>13288</v>
      </c>
      <c r="D3" s="7" t="n">
        <v>1154429</v>
      </c>
      <c r="E3" s="7" t="n">
        <v>602609</v>
      </c>
      <c r="F3" s="7" t="n">
        <v>7999</v>
      </c>
      <c r="G3" s="7" t="n">
        <v>-1039345</v>
      </c>
    </row>
    <row r="4" spans="1:7">
      <c r="A4" s="3" t="s">
        <v>97</v>
      </c>
    </row>
    <row r="5" spans="1:7">
      <c r="A5" s="4" t="s">
        <v>98</v>
      </c>
      <c r="C5" s="5" t="n">
        <v>596881</v>
      </c>
      <c r="G5" s="5" t="n">
        <v>-306841</v>
      </c>
    </row>
    <row r="6" spans="1:7">
      <c r="A6" s="4" t="s">
        <v>99</v>
      </c>
      <c r="B6" s="5" t="n">
        <v>3695</v>
      </c>
      <c r="C6" s="7" t="n">
        <v>60</v>
      </c>
      <c r="D6" s="5" t="n">
        <v>11604</v>
      </c>
      <c r="G6" s="7" t="n">
        <v>-7969</v>
      </c>
    </row>
    <row r="7" spans="1:7">
      <c r="A7" s="4" t="s">
        <v>100</v>
      </c>
      <c r="C7" s="5" t="n">
        <v>330951</v>
      </c>
    </row>
    <row r="8" spans="1:7">
      <c r="A8" s="4" t="s">
        <v>101</v>
      </c>
      <c r="B8" s="5" t="n">
        <v>30796</v>
      </c>
      <c r="C8" s="7" t="n">
        <v>33</v>
      </c>
      <c r="D8" s="5" t="n">
        <v>30763</v>
      </c>
    </row>
    <row r="9" spans="1:7">
      <c r="A9" s="4" t="s">
        <v>102</v>
      </c>
      <c r="C9" s="5" t="n">
        <v>975014</v>
      </c>
    </row>
    <row r="10" spans="1:7">
      <c r="A10" s="4" t="s">
        <v>103</v>
      </c>
      <c r="C10" s="7" t="n">
        <v>97</v>
      </c>
      <c r="D10" s="5" t="n">
        <v>-97</v>
      </c>
    </row>
    <row r="11" spans="1:7">
      <c r="A11" s="4" t="s">
        <v>104</v>
      </c>
      <c r="G11" s="5" t="n">
        <v>-860000</v>
      </c>
    </row>
    <row r="12" spans="1:7">
      <c r="A12" s="4" t="s">
        <v>105</v>
      </c>
      <c r="B12" s="5" t="n">
        <v>-19776</v>
      </c>
      <c r="G12" s="7" t="n">
        <v>-19776</v>
      </c>
    </row>
    <row r="13" spans="1:7">
      <c r="A13" s="4" t="s">
        <v>106</v>
      </c>
      <c r="B13" s="5" t="n">
        <v>1411</v>
      </c>
      <c r="F13" s="5" t="n">
        <v>1411</v>
      </c>
    </row>
    <row r="14" spans="1:7">
      <c r="A14" s="4" t="s">
        <v>78</v>
      </c>
      <c r="B14" s="5" t="n">
        <v>-4636</v>
      </c>
      <c r="E14" s="5" t="n">
        <v>-4636</v>
      </c>
    </row>
    <row r="15" spans="1:7">
      <c r="A15" s="4" t="s">
        <v>107</v>
      </c>
      <c r="C15" s="5" t="n">
        <v>134778219</v>
      </c>
      <c r="G15" s="5" t="n">
        <v>-55749233</v>
      </c>
    </row>
    <row r="16" spans="1:7">
      <c r="A16" s="4" t="s">
        <v>108</v>
      </c>
      <c r="B16" s="5" t="n">
        <v>753096</v>
      </c>
      <c r="C16" s="7" t="n">
        <v>13478</v>
      </c>
      <c r="D16" s="5" t="n">
        <v>1197083</v>
      </c>
      <c r="E16" s="5" t="n">
        <v>600215</v>
      </c>
      <c r="F16" s="7" t="n">
        <v>9410</v>
      </c>
      <c r="G16" s="7" t="n">
        <v>-1067090</v>
      </c>
    </row>
    <row r="17" spans="1:7">
      <c r="A17" s="3" t="s">
        <v>97</v>
      </c>
    </row>
    <row r="18" spans="1:7">
      <c r="A18" s="4" t="s">
        <v>109</v>
      </c>
      <c r="B18" s="7" t="n">
        <v>2626</v>
      </c>
      <c r="D18" s="7" t="n">
        <v>384</v>
      </c>
      <c r="E18" s="7" t="n">
        <v>2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76</v>
      </c>
      <c r="B1" s="2" t="s">
        <v>59</v>
      </c>
      <c r="D1" s="2" t="s">
        <v>1</v>
      </c>
    </row>
    <row r="2" spans="1:5">
      <c r="B2" s="2" t="s">
        <v>2</v>
      </c>
      <c r="C2" s="2" t="s">
        <v>60</v>
      </c>
      <c r="D2" s="2" t="s">
        <v>2</v>
      </c>
      <c r="E2" s="2" t="s">
        <v>60</v>
      </c>
    </row>
    <row r="3" spans="1:5">
      <c r="A3" s="3" t="s">
        <v>477</v>
      </c>
    </row>
    <row r="4" spans="1:5">
      <c r="A4" s="4" t="s">
        <v>62</v>
      </c>
      <c r="B4" s="7" t="n">
        <v>225240</v>
      </c>
      <c r="C4" s="7" t="n">
        <v>217267</v>
      </c>
      <c r="D4" s="7" t="n">
        <v>437754</v>
      </c>
      <c r="E4" s="7" t="n">
        <v>432068</v>
      </c>
    </row>
    <row r="5" spans="1:5">
      <c r="A5" s="4" t="s">
        <v>478</v>
      </c>
      <c r="B5" s="5" t="n">
        <v>110168</v>
      </c>
      <c r="C5" s="5" t="n">
        <v>97162</v>
      </c>
      <c r="D5" s="5" t="n">
        <v>208722</v>
      </c>
      <c r="E5" s="5" t="n">
        <v>189144</v>
      </c>
    </row>
    <row r="6" spans="1:5">
      <c r="A6" s="4" t="s">
        <v>479</v>
      </c>
      <c r="B6" s="5" t="n">
        <v>453</v>
      </c>
      <c r="C6" s="5" t="n">
        <v>7120</v>
      </c>
      <c r="D6" s="5" t="n">
        <v>-5254</v>
      </c>
      <c r="E6" s="5" t="n">
        <v>15282</v>
      </c>
    </row>
    <row r="7" spans="1:5">
      <c r="A7" s="4" t="s">
        <v>480</v>
      </c>
    </row>
    <row r="8" spans="1:5">
      <c r="A8" s="3" t="s">
        <v>477</v>
      </c>
    </row>
    <row r="9" spans="1:5">
      <c r="A9" s="4" t="s">
        <v>62</v>
      </c>
      <c r="B9" s="5" t="n">
        <v>225240</v>
      </c>
      <c r="C9" s="5" t="n">
        <v>217267</v>
      </c>
      <c r="D9" s="5" t="n">
        <v>437754</v>
      </c>
      <c r="E9" s="5" t="n">
        <v>432068</v>
      </c>
    </row>
    <row r="10" spans="1:5">
      <c r="A10" s="4" t="s">
        <v>478</v>
      </c>
      <c r="B10" s="5" t="n">
        <v>117933</v>
      </c>
      <c r="C10" s="5" t="n">
        <v>102321</v>
      </c>
      <c r="D10" s="5" t="n">
        <v>224026</v>
      </c>
      <c r="E10" s="5" t="n">
        <v>199274</v>
      </c>
    </row>
    <row r="11" spans="1:5">
      <c r="A11" s="4" t="s">
        <v>479</v>
      </c>
      <c r="B11" s="5" t="n">
        <v>57086</v>
      </c>
      <c r="C11" s="5" t="n">
        <v>51472</v>
      </c>
      <c r="D11" s="5" t="n">
        <v>105364</v>
      </c>
      <c r="E11" s="5" t="n">
        <v>97004</v>
      </c>
    </row>
    <row r="12" spans="1:5">
      <c r="A12" s="4" t="s">
        <v>481</v>
      </c>
    </row>
    <row r="13" spans="1:5">
      <c r="A13" s="3" t="s">
        <v>477</v>
      </c>
    </row>
    <row r="14" spans="1:5">
      <c r="A14" s="4" t="s">
        <v>62</v>
      </c>
      <c r="B14" s="5" t="n">
        <v>94042</v>
      </c>
      <c r="C14" s="5" t="n">
        <v>105679</v>
      </c>
      <c r="D14" s="5" t="n">
        <v>185636</v>
      </c>
      <c r="E14" s="5" t="n">
        <v>215394</v>
      </c>
    </row>
    <row r="15" spans="1:5">
      <c r="A15" s="4" t="s">
        <v>478</v>
      </c>
      <c r="B15" s="5" t="n">
        <v>34320</v>
      </c>
      <c r="C15" s="5" t="n">
        <v>34480</v>
      </c>
      <c r="D15" s="5" t="n">
        <v>65678</v>
      </c>
      <c r="E15" s="5" t="n">
        <v>71946</v>
      </c>
    </row>
    <row r="16" spans="1:5">
      <c r="A16" s="4" t="s">
        <v>479</v>
      </c>
      <c r="B16" s="5" t="n">
        <v>21874</v>
      </c>
      <c r="C16" s="5" t="n">
        <v>19837</v>
      </c>
      <c r="D16" s="5" t="n">
        <v>41658</v>
      </c>
      <c r="E16" s="5" t="n">
        <v>39982</v>
      </c>
    </row>
    <row r="17" spans="1:5">
      <c r="A17" s="4" t="s">
        <v>482</v>
      </c>
    </row>
    <row r="18" spans="1:5">
      <c r="A18" s="3" t="s">
        <v>477</v>
      </c>
    </row>
    <row r="19" spans="1:5">
      <c r="A19" s="4" t="s">
        <v>62</v>
      </c>
      <c r="B19" s="5" t="n">
        <v>78814</v>
      </c>
      <c r="C19" s="5" t="n">
        <v>78526</v>
      </c>
      <c r="D19" s="5" t="n">
        <v>154548</v>
      </c>
      <c r="E19" s="5" t="n">
        <v>152270</v>
      </c>
    </row>
    <row r="20" spans="1:5">
      <c r="A20" s="4" t="s">
        <v>478</v>
      </c>
      <c r="B20" s="5" t="n">
        <v>48321</v>
      </c>
      <c r="C20" s="5" t="n">
        <v>47998</v>
      </c>
      <c r="D20" s="5" t="n">
        <v>95531</v>
      </c>
      <c r="E20" s="5" t="n">
        <v>89910</v>
      </c>
    </row>
    <row r="21" spans="1:5">
      <c r="A21" s="4" t="s">
        <v>479</v>
      </c>
      <c r="B21" s="5" t="n">
        <v>29497</v>
      </c>
      <c r="C21" s="5" t="n">
        <v>29972</v>
      </c>
      <c r="D21" s="5" t="n">
        <v>58039</v>
      </c>
      <c r="E21" s="5" t="n">
        <v>55068</v>
      </c>
    </row>
    <row r="22" spans="1:5">
      <c r="A22" s="4" t="s">
        <v>483</v>
      </c>
    </row>
    <row r="23" spans="1:5">
      <c r="A23" s="3" t="s">
        <v>477</v>
      </c>
    </row>
    <row r="24" spans="1:5">
      <c r="A24" s="4" t="s">
        <v>62</v>
      </c>
      <c r="B24" s="5" t="n">
        <v>52384</v>
      </c>
      <c r="C24" s="5" t="n">
        <v>33062</v>
      </c>
      <c r="D24" s="5" t="n">
        <v>97570</v>
      </c>
      <c r="E24" s="5" t="n">
        <v>64404</v>
      </c>
    </row>
    <row r="25" spans="1:5">
      <c r="A25" s="4" t="s">
        <v>478</v>
      </c>
      <c r="B25" s="5" t="n">
        <v>35292</v>
      </c>
      <c r="C25" s="5" t="n">
        <v>19843</v>
      </c>
      <c r="D25" s="5" t="n">
        <v>62817</v>
      </c>
      <c r="E25" s="5" t="n">
        <v>37418</v>
      </c>
    </row>
    <row r="26" spans="1:5">
      <c r="A26" s="4" t="s">
        <v>479</v>
      </c>
      <c r="B26" s="7" t="n">
        <v>5715</v>
      </c>
      <c r="C26" s="7" t="n">
        <v>1663</v>
      </c>
      <c r="D26" s="7" t="n">
        <v>5667</v>
      </c>
      <c r="E26" s="7" t="n">
        <v>19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59</v>
      </c>
      <c r="D1" s="2" t="s">
        <v>1</v>
      </c>
    </row>
    <row r="2" spans="1:5">
      <c r="B2" s="2" t="s">
        <v>2</v>
      </c>
      <c r="C2" s="2" t="s">
        <v>60</v>
      </c>
      <c r="D2" s="2" t="s">
        <v>2</v>
      </c>
      <c r="E2" s="2" t="s">
        <v>60</v>
      </c>
    </row>
    <row r="3" spans="1:5">
      <c r="A3" s="3" t="s">
        <v>477</v>
      </c>
    </row>
    <row r="4" spans="1:5">
      <c r="A4" s="4" t="s">
        <v>478</v>
      </c>
      <c r="B4" s="7" t="n">
        <v>110168</v>
      </c>
      <c r="C4" s="7" t="n">
        <v>97162</v>
      </c>
      <c r="D4" s="7" t="n">
        <v>208722</v>
      </c>
      <c r="E4" s="7" t="n">
        <v>189144</v>
      </c>
    </row>
    <row r="5" spans="1:5">
      <c r="A5" s="4" t="s">
        <v>479</v>
      </c>
      <c r="B5" s="5" t="n">
        <v>453</v>
      </c>
      <c r="C5" s="5" t="n">
        <v>7120</v>
      </c>
      <c r="D5" s="5" t="n">
        <v>-5254</v>
      </c>
      <c r="E5" s="5" t="n">
        <v>15282</v>
      </c>
    </row>
    <row r="6" spans="1:5">
      <c r="A6" s="4" t="s">
        <v>69</v>
      </c>
      <c r="B6" s="5" t="n">
        <v>3660</v>
      </c>
      <c r="C6" s="5" t="n">
        <v>300</v>
      </c>
      <c r="D6" s="5" t="n">
        <v>3562</v>
      </c>
      <c r="E6" s="5" t="n">
        <v>614</v>
      </c>
    </row>
    <row r="7" spans="1:5">
      <c r="A7" s="4" t="s">
        <v>480</v>
      </c>
    </row>
    <row r="8" spans="1:5">
      <c r="A8" s="3" t="s">
        <v>477</v>
      </c>
    </row>
    <row r="9" spans="1:5">
      <c r="A9" s="4" t="s">
        <v>478</v>
      </c>
      <c r="B9" s="5" t="n">
        <v>117933</v>
      </c>
      <c r="C9" s="5" t="n">
        <v>102321</v>
      </c>
      <c r="D9" s="5" t="n">
        <v>224026</v>
      </c>
      <c r="E9" s="5" t="n">
        <v>199274</v>
      </c>
    </row>
    <row r="10" spans="1:5">
      <c r="A10" s="4" t="s">
        <v>479</v>
      </c>
      <c r="B10" s="5" t="n">
        <v>57086</v>
      </c>
      <c r="C10" s="5" t="n">
        <v>51472</v>
      </c>
      <c r="D10" s="5" t="n">
        <v>105364</v>
      </c>
      <c r="E10" s="5" t="n">
        <v>97004</v>
      </c>
    </row>
    <row r="11" spans="1:5">
      <c r="A11" s="4" t="s">
        <v>485</v>
      </c>
    </row>
    <row r="12" spans="1:5">
      <c r="A12" s="3" t="s">
        <v>477</v>
      </c>
    </row>
    <row r="13" spans="1:5">
      <c r="A13" s="4" t="s">
        <v>486</v>
      </c>
      <c r="B13" s="5" t="n">
        <v>6021</v>
      </c>
      <c r="C13" s="5" t="n">
        <v>3890</v>
      </c>
      <c r="D13" s="5" t="n">
        <v>11987</v>
      </c>
      <c r="E13" s="5" t="n">
        <v>7967</v>
      </c>
    </row>
    <row r="14" spans="1:5">
      <c r="A14" s="4" t="s">
        <v>487</v>
      </c>
      <c r="B14" s="5" t="n">
        <v>1744</v>
      </c>
      <c r="C14" s="5" t="n">
        <v>1269</v>
      </c>
      <c r="D14" s="5" t="n">
        <v>3317</v>
      </c>
      <c r="E14" s="5" t="n">
        <v>2163</v>
      </c>
    </row>
    <row r="15" spans="1:5">
      <c r="A15" s="4" t="s">
        <v>488</v>
      </c>
      <c r="B15" s="5" t="n">
        <v>25753</v>
      </c>
      <c r="C15" s="5" t="n">
        <v>26769</v>
      </c>
      <c r="D15" s="5" t="n">
        <v>51720</v>
      </c>
      <c r="E15" s="5" t="n">
        <v>51158</v>
      </c>
    </row>
    <row r="16" spans="1:5">
      <c r="A16" s="4" t="s">
        <v>489</v>
      </c>
      <c r="B16" s="5" t="n">
        <v>5442</v>
      </c>
      <c r="C16" s="5" t="n">
        <v>1455</v>
      </c>
      <c r="D16" s="5" t="n">
        <v>12561</v>
      </c>
      <c r="E16" s="5" t="n">
        <v>1455</v>
      </c>
    </row>
    <row r="17" spans="1:5">
      <c r="A17" s="4" t="s">
        <v>69</v>
      </c>
      <c r="B17" s="5" t="n">
        <v>3660</v>
      </c>
      <c r="C17" s="5" t="n">
        <v>300</v>
      </c>
      <c r="D17" s="5" t="n">
        <v>3562</v>
      </c>
      <c r="E17" s="5" t="n">
        <v>614</v>
      </c>
    </row>
    <row r="18" spans="1:5">
      <c r="A18" s="4" t="s">
        <v>486</v>
      </c>
      <c r="B18" s="5" t="n">
        <v>6021</v>
      </c>
      <c r="C18" s="5" t="n">
        <v>3890</v>
      </c>
      <c r="D18" s="5" t="n">
        <v>11987</v>
      </c>
      <c r="E18" s="5" t="n">
        <v>7967</v>
      </c>
    </row>
    <row r="19" spans="1:5">
      <c r="A19" s="4" t="s">
        <v>487</v>
      </c>
      <c r="B19" s="7" t="n">
        <v>15757</v>
      </c>
      <c r="C19" s="7" t="n">
        <v>11938</v>
      </c>
      <c r="D19" s="7" t="n">
        <v>30788</v>
      </c>
      <c r="E19" s="7" t="n">
        <v>205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59</v>
      </c>
      <c r="D1" s="2" t="s">
        <v>1</v>
      </c>
    </row>
    <row r="2" spans="1:5">
      <c r="B2" s="2" t="s">
        <v>2</v>
      </c>
      <c r="C2" s="2" t="s">
        <v>60</v>
      </c>
      <c r="D2" s="2" t="s">
        <v>2</v>
      </c>
      <c r="E2" s="2" t="s">
        <v>60</v>
      </c>
    </row>
    <row r="3" spans="1:5">
      <c r="A3" s="3" t="s">
        <v>491</v>
      </c>
    </row>
    <row r="4" spans="1:5">
      <c r="A4" s="4" t="s">
        <v>492</v>
      </c>
      <c r="B4" s="7" t="n">
        <v>3660</v>
      </c>
      <c r="C4" s="7" t="n">
        <v>929</v>
      </c>
      <c r="D4" s="7" t="n">
        <v>3562</v>
      </c>
      <c r="E4" s="7" t="n">
        <v>1208</v>
      </c>
    </row>
    <row r="5" spans="1:5">
      <c r="A5" s="4" t="s">
        <v>493</v>
      </c>
    </row>
    <row r="6" spans="1:5">
      <c r="A6" s="3" t="s">
        <v>491</v>
      </c>
    </row>
    <row r="7" spans="1:5">
      <c r="A7" s="4" t="s">
        <v>494</v>
      </c>
      <c r="D7" s="5" t="n">
        <v>6708</v>
      </c>
    </row>
    <row r="8" spans="1:5">
      <c r="A8" s="4" t="s">
        <v>492</v>
      </c>
      <c r="D8" s="5" t="n">
        <v>3562</v>
      </c>
    </row>
    <row r="9" spans="1:5">
      <c r="A9" s="4" t="s">
        <v>495</v>
      </c>
      <c r="D9" s="5" t="n">
        <v>-3267</v>
      </c>
    </row>
    <row r="10" spans="1:5">
      <c r="A10" s="4" t="s">
        <v>496</v>
      </c>
      <c r="B10" s="5" t="n">
        <v>7003</v>
      </c>
      <c r="D10" s="5" t="n">
        <v>7003</v>
      </c>
    </row>
    <row r="11" spans="1:5">
      <c r="A11" s="4" t="s">
        <v>497</v>
      </c>
    </row>
    <row r="12" spans="1:5">
      <c r="A12" s="3" t="s">
        <v>491</v>
      </c>
    </row>
    <row r="13" spans="1:5">
      <c r="A13" s="4" t="s">
        <v>494</v>
      </c>
      <c r="D13" s="5" t="n">
        <v>2400</v>
      </c>
    </row>
    <row r="14" spans="1:5">
      <c r="A14" s="4" t="s">
        <v>492</v>
      </c>
      <c r="D14" s="5" t="n">
        <v>1495</v>
      </c>
    </row>
    <row r="15" spans="1:5">
      <c r="A15" s="4" t="s">
        <v>495</v>
      </c>
      <c r="D15" s="5" t="n">
        <v>-2586</v>
      </c>
    </row>
    <row r="16" spans="1:5">
      <c r="A16" s="4" t="s">
        <v>496</v>
      </c>
      <c r="B16" s="5" t="n">
        <v>1309</v>
      </c>
      <c r="D16" s="5" t="n">
        <v>1309</v>
      </c>
    </row>
    <row r="17" spans="1:5">
      <c r="A17" s="4" t="s">
        <v>498</v>
      </c>
    </row>
    <row r="18" spans="1:5">
      <c r="A18" s="3" t="s">
        <v>491</v>
      </c>
    </row>
    <row r="19" spans="1:5">
      <c r="A19" s="4" t="s">
        <v>494</v>
      </c>
      <c r="D19" s="5" t="n">
        <v>4308</v>
      </c>
    </row>
    <row r="20" spans="1:5">
      <c r="A20" s="4" t="s">
        <v>492</v>
      </c>
      <c r="D20" s="5" t="n">
        <v>2067</v>
      </c>
    </row>
    <row r="21" spans="1:5">
      <c r="A21" s="4" t="s">
        <v>495</v>
      </c>
      <c r="D21" s="5" t="n">
        <v>-681</v>
      </c>
    </row>
    <row r="22" spans="1:5">
      <c r="A22" s="4" t="s">
        <v>496</v>
      </c>
      <c r="B22" s="7" t="n">
        <v>5694</v>
      </c>
      <c r="D22" s="7" t="n">
        <v>56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99</v>
      </c>
      <c r="B1" s="2" t="s">
        <v>59</v>
      </c>
      <c r="D1" s="2" t="s">
        <v>1</v>
      </c>
      <c r="F1" s="2" t="s">
        <v>311</v>
      </c>
    </row>
    <row r="2" spans="1:8">
      <c r="B2" s="2" t="s">
        <v>2</v>
      </c>
      <c r="C2" s="2" t="s">
        <v>60</v>
      </c>
      <c r="D2" s="2" t="s">
        <v>2</v>
      </c>
      <c r="E2" s="2" t="s">
        <v>60</v>
      </c>
      <c r="F2" s="2" t="s">
        <v>25</v>
      </c>
      <c r="G2" s="2" t="s">
        <v>500</v>
      </c>
      <c r="H2" s="2" t="s">
        <v>501</v>
      </c>
    </row>
    <row r="3" spans="1:8">
      <c r="A3" s="3" t="s">
        <v>502</v>
      </c>
    </row>
    <row r="4" spans="1:8">
      <c r="A4" s="4" t="s">
        <v>492</v>
      </c>
      <c r="B4" s="7" t="n">
        <v>3660</v>
      </c>
      <c r="C4" s="7" t="n">
        <v>929</v>
      </c>
      <c r="D4" s="7" t="n">
        <v>3562</v>
      </c>
      <c r="E4" s="7" t="n">
        <v>1208</v>
      </c>
    </row>
    <row r="5" spans="1:8">
      <c r="A5" s="4" t="s">
        <v>503</v>
      </c>
      <c r="B5" s="5" t="n">
        <v>1400</v>
      </c>
      <c r="D5" s="5" t="n">
        <v>1400</v>
      </c>
    </row>
    <row r="6" spans="1:8">
      <c r="A6" s="4" t="s">
        <v>504</v>
      </c>
      <c r="B6" s="5" t="n">
        <v>2400</v>
      </c>
      <c r="D6" s="5" t="n">
        <v>2400</v>
      </c>
    </row>
    <row r="7" spans="1:8">
      <c r="A7" s="4" t="s">
        <v>505</v>
      </c>
    </row>
    <row r="8" spans="1:8">
      <c r="A8" s="3" t="s">
        <v>502</v>
      </c>
    </row>
    <row r="9" spans="1:8">
      <c r="A9" s="4" t="s">
        <v>492</v>
      </c>
      <c r="D9" s="5" t="n">
        <v>3600</v>
      </c>
      <c r="F9" s="7" t="n">
        <v>8900</v>
      </c>
    </row>
    <row r="10" spans="1:8">
      <c r="A10" s="4" t="s">
        <v>506</v>
      </c>
    </row>
    <row r="11" spans="1:8">
      <c r="A11" s="3" t="s">
        <v>502</v>
      </c>
    </row>
    <row r="12" spans="1:8">
      <c r="A12" s="4" t="s">
        <v>492</v>
      </c>
      <c r="G12" s="7" t="n">
        <v>12000</v>
      </c>
    </row>
    <row r="13" spans="1:8">
      <c r="A13" s="4" t="s">
        <v>507</v>
      </c>
    </row>
    <row r="14" spans="1:8">
      <c r="A14" s="3" t="s">
        <v>502</v>
      </c>
    </row>
    <row r="15" spans="1:8">
      <c r="A15" s="4" t="s">
        <v>492</v>
      </c>
      <c r="H15" s="7" t="n">
        <v>21800</v>
      </c>
    </row>
    <row r="16" spans="1:8">
      <c r="A16" s="4" t="s">
        <v>508</v>
      </c>
    </row>
    <row r="17" spans="1:8">
      <c r="A17" s="3" t="s">
        <v>502</v>
      </c>
    </row>
    <row r="18" spans="1:8">
      <c r="A18" s="4" t="s">
        <v>492</v>
      </c>
      <c r="D18" s="5" t="n">
        <v>300</v>
      </c>
      <c r="F18" s="5" t="n">
        <v>3800</v>
      </c>
    </row>
    <row r="19" spans="1:8">
      <c r="A19" s="4" t="s">
        <v>509</v>
      </c>
    </row>
    <row r="20" spans="1:8">
      <c r="A20" s="3" t="s">
        <v>502</v>
      </c>
    </row>
    <row r="21" spans="1:8">
      <c r="A21" s="4" t="s">
        <v>492</v>
      </c>
      <c r="G21" s="5" t="n">
        <v>8600</v>
      </c>
    </row>
    <row r="22" spans="1:8">
      <c r="A22" s="4" t="s">
        <v>510</v>
      </c>
    </row>
    <row r="23" spans="1:8">
      <c r="A23" s="3" t="s">
        <v>502</v>
      </c>
    </row>
    <row r="24" spans="1:8">
      <c r="A24" s="4" t="s">
        <v>492</v>
      </c>
      <c r="H24" s="5" t="n">
        <v>13300</v>
      </c>
    </row>
    <row r="25" spans="1:8">
      <c r="A25" s="4" t="s">
        <v>511</v>
      </c>
    </row>
    <row r="26" spans="1:8">
      <c r="A26" s="3" t="s">
        <v>502</v>
      </c>
    </row>
    <row r="27" spans="1:8">
      <c r="A27" s="4" t="s">
        <v>492</v>
      </c>
      <c r="D27" s="5" t="n">
        <v>1000</v>
      </c>
      <c r="F27" s="5" t="n">
        <v>3000</v>
      </c>
    </row>
    <row r="28" spans="1:8">
      <c r="A28" s="4" t="s">
        <v>512</v>
      </c>
    </row>
    <row r="29" spans="1:8">
      <c r="A29" s="3" t="s">
        <v>502</v>
      </c>
    </row>
    <row r="30" spans="1:8">
      <c r="A30" s="4" t="s">
        <v>492</v>
      </c>
      <c r="F30" s="5" t="n">
        <v>1500</v>
      </c>
    </row>
    <row r="31" spans="1:8">
      <c r="A31" s="4" t="s">
        <v>513</v>
      </c>
    </row>
    <row r="32" spans="1:8">
      <c r="A32" s="3" t="s">
        <v>502</v>
      </c>
    </row>
    <row r="33" spans="1:8">
      <c r="A33" s="4" t="s">
        <v>492</v>
      </c>
      <c r="F33" s="5" t="n">
        <v>1500</v>
      </c>
    </row>
    <row r="34" spans="1:8">
      <c r="A34" s="4" t="s">
        <v>514</v>
      </c>
    </row>
    <row r="35" spans="1:8">
      <c r="A35" s="3" t="s">
        <v>502</v>
      </c>
    </row>
    <row r="36" spans="1:8">
      <c r="A36" s="4" t="s">
        <v>492</v>
      </c>
      <c r="D36" s="5" t="n">
        <v>2500</v>
      </c>
    </row>
    <row r="37" spans="1:8">
      <c r="A37" s="4" t="s">
        <v>515</v>
      </c>
    </row>
    <row r="38" spans="1:8">
      <c r="A38" s="3" t="s">
        <v>502</v>
      </c>
    </row>
    <row r="39" spans="1:8">
      <c r="A39" s="4" t="s">
        <v>492</v>
      </c>
      <c r="H39" s="5" t="n">
        <v>6500</v>
      </c>
    </row>
    <row r="40" spans="1:8">
      <c r="A40" s="4" t="s">
        <v>516</v>
      </c>
    </row>
    <row r="41" spans="1:8">
      <c r="A41" s="3" t="s">
        <v>502</v>
      </c>
    </row>
    <row r="42" spans="1:8">
      <c r="A42" s="4" t="s">
        <v>492</v>
      </c>
      <c r="G42" s="5" t="n">
        <v>3000</v>
      </c>
    </row>
    <row r="43" spans="1:8">
      <c r="A43" s="4" t="s">
        <v>517</v>
      </c>
    </row>
    <row r="44" spans="1:8">
      <c r="A44" s="3" t="s">
        <v>502</v>
      </c>
    </row>
    <row r="45" spans="1:8">
      <c r="A45" s="4" t="s">
        <v>518</v>
      </c>
      <c r="B45" s="5" t="n">
        <v>800</v>
      </c>
      <c r="D45" s="5" t="n">
        <v>800</v>
      </c>
    </row>
    <row r="46" spans="1:8">
      <c r="A46" s="4" t="s">
        <v>519</v>
      </c>
    </row>
    <row r="47" spans="1:8">
      <c r="A47" s="3" t="s">
        <v>502</v>
      </c>
    </row>
    <row r="48" spans="1:8">
      <c r="A48" s="4" t="s">
        <v>492</v>
      </c>
      <c r="H48" s="5" t="n">
        <v>6500</v>
      </c>
    </row>
    <row r="49" spans="1:8">
      <c r="A49" s="4" t="s">
        <v>520</v>
      </c>
    </row>
    <row r="50" spans="1:8">
      <c r="A50" s="3" t="s">
        <v>502</v>
      </c>
    </row>
    <row r="51" spans="1:8">
      <c r="A51" s="4" t="s">
        <v>492</v>
      </c>
      <c r="D51" s="5" t="n">
        <v>1100</v>
      </c>
      <c r="F51" s="7" t="n">
        <v>2100</v>
      </c>
    </row>
    <row r="52" spans="1:8">
      <c r="A52" s="4" t="s">
        <v>521</v>
      </c>
    </row>
    <row r="53" spans="1:8">
      <c r="A53" s="3" t="s">
        <v>502</v>
      </c>
    </row>
    <row r="54" spans="1:8">
      <c r="A54" s="4" t="s">
        <v>492</v>
      </c>
      <c r="G54" s="5" t="n">
        <v>400</v>
      </c>
    </row>
    <row r="55" spans="1:8">
      <c r="A55" s="4" t="s">
        <v>522</v>
      </c>
    </row>
    <row r="56" spans="1:8">
      <c r="A56" s="3" t="s">
        <v>502</v>
      </c>
    </row>
    <row r="57" spans="1:8">
      <c r="A57" s="4" t="s">
        <v>492</v>
      </c>
      <c r="H57" s="5" t="n">
        <v>2000</v>
      </c>
    </row>
    <row r="58" spans="1:8">
      <c r="A58" s="4" t="s">
        <v>523</v>
      </c>
    </row>
    <row r="59" spans="1:8">
      <c r="A59" s="3" t="s">
        <v>502</v>
      </c>
    </row>
    <row r="60" spans="1:8">
      <c r="A60" s="4" t="s">
        <v>492</v>
      </c>
      <c r="D60" s="5" t="n">
        <v>400</v>
      </c>
    </row>
    <row r="61" spans="1:8">
      <c r="A61" s="4" t="s">
        <v>524</v>
      </c>
    </row>
    <row r="62" spans="1:8">
      <c r="A62" s="3" t="s">
        <v>502</v>
      </c>
    </row>
    <row r="63" spans="1:8">
      <c r="A63" s="4" t="s">
        <v>492</v>
      </c>
      <c r="D63" s="5" t="n">
        <v>1500</v>
      </c>
    </row>
    <row r="64" spans="1:8">
      <c r="A64" s="4" t="s">
        <v>525</v>
      </c>
    </row>
    <row r="65" spans="1:8">
      <c r="A65" s="3" t="s">
        <v>502</v>
      </c>
    </row>
    <row r="66" spans="1:8">
      <c r="A66" s="4" t="s">
        <v>492</v>
      </c>
      <c r="B66" s="5" t="n">
        <v>300</v>
      </c>
    </row>
    <row r="67" spans="1:8">
      <c r="A67" s="4" t="s">
        <v>526</v>
      </c>
    </row>
    <row r="68" spans="1:8">
      <c r="A68" s="3" t="s">
        <v>502</v>
      </c>
    </row>
    <row r="69" spans="1:8">
      <c r="A69" s="4" t="s">
        <v>492</v>
      </c>
      <c r="G69" s="5" t="n">
        <v>8600</v>
      </c>
    </row>
    <row r="70" spans="1:8">
      <c r="A70" s="4" t="s">
        <v>527</v>
      </c>
    </row>
    <row r="71" spans="1:8">
      <c r="A71" s="3" t="s">
        <v>502</v>
      </c>
    </row>
    <row r="72" spans="1:8">
      <c r="A72" s="4" t="s">
        <v>492</v>
      </c>
      <c r="G72" s="7" t="n">
        <v>3000</v>
      </c>
    </row>
    <row r="73" spans="1:8">
      <c r="A73" s="4" t="s">
        <v>528</v>
      </c>
    </row>
    <row r="74" spans="1:8">
      <c r="A74" s="3" t="s">
        <v>502</v>
      </c>
    </row>
    <row r="75" spans="1:8">
      <c r="A75" s="4" t="s">
        <v>492</v>
      </c>
      <c r="H75" s="7" t="n">
        <v>13300</v>
      </c>
    </row>
    <row r="76" spans="1:8">
      <c r="A76" s="4" t="s">
        <v>518</v>
      </c>
      <c r="B76" s="7" t="n">
        <v>300</v>
      </c>
      <c r="D76" s="7" t="n">
        <v>300</v>
      </c>
    </row>
  </sheetData>
  <mergeCells count="4">
    <mergeCell ref="A1:A2"/>
    <mergeCell ref="B1:C1"/>
    <mergeCell ref="D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59</v>
      </c>
      <c r="D1" s="2" t="s">
        <v>1</v>
      </c>
    </row>
    <row r="2" spans="1:5">
      <c r="B2" s="2" t="s">
        <v>2</v>
      </c>
      <c r="C2" s="2" t="s">
        <v>60</v>
      </c>
      <c r="D2" s="2" t="s">
        <v>2</v>
      </c>
      <c r="E2" s="2" t="s">
        <v>60</v>
      </c>
    </row>
    <row r="3" spans="1:5">
      <c r="A3" s="3" t="s">
        <v>174</v>
      </c>
    </row>
    <row r="4" spans="1:5">
      <c r="A4" s="4" t="s">
        <v>530</v>
      </c>
      <c r="B4" s="7" t="n">
        <v>3660</v>
      </c>
      <c r="C4" s="7" t="n">
        <v>929</v>
      </c>
      <c r="D4" s="7" t="n">
        <v>3562</v>
      </c>
      <c r="E4" s="7" t="n">
        <v>1208</v>
      </c>
    </row>
    <row r="5" spans="1:5">
      <c r="A5" s="4" t="s">
        <v>531</v>
      </c>
      <c r="B5" s="5" t="n">
        <v>0</v>
      </c>
      <c r="C5" s="5" t="n">
        <v>-629</v>
      </c>
      <c r="D5" s="5" t="n">
        <v>0</v>
      </c>
      <c r="E5" s="5" t="n">
        <v>-629</v>
      </c>
    </row>
    <row r="6" spans="1:5">
      <c r="A6" s="4" t="s">
        <v>532</v>
      </c>
      <c r="B6" s="5" t="n">
        <v>0</v>
      </c>
      <c r="C6" s="5" t="n">
        <v>0</v>
      </c>
      <c r="D6" s="5" t="n">
        <v>0</v>
      </c>
      <c r="E6" s="5" t="n">
        <v>35</v>
      </c>
    </row>
    <row r="7" spans="1:5">
      <c r="A7" s="4" t="s">
        <v>69</v>
      </c>
      <c r="B7" s="7" t="n">
        <v>3660</v>
      </c>
      <c r="C7" s="7" t="n">
        <v>300</v>
      </c>
      <c r="D7" s="7" t="n">
        <v>3562</v>
      </c>
      <c r="E7" s="7" t="n">
        <v>6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412</v>
      </c>
    </row>
    <row r="3" spans="1:2">
      <c r="A3" s="4" t="s">
        <v>534</v>
      </c>
    </row>
    <row r="4" spans="1:2">
      <c r="A4" s="3" t="s">
        <v>535</v>
      </c>
    </row>
    <row r="5" spans="1:2">
      <c r="A5" s="4" t="s">
        <v>536</v>
      </c>
      <c r="B5" s="10" t="n">
        <v>2.4</v>
      </c>
    </row>
    <row r="6" spans="1:2">
      <c r="A6" s="4" t="s">
        <v>537</v>
      </c>
    </row>
    <row r="7" spans="1:2">
      <c r="A7" s="3" t="s">
        <v>535</v>
      </c>
    </row>
    <row r="8" spans="1:2">
      <c r="A8" s="4" t="s">
        <v>538</v>
      </c>
      <c r="B8" s="4" t="s">
        <v>539</v>
      </c>
    </row>
    <row r="9" spans="1:2">
      <c r="A9" s="4" t="s">
        <v>540</v>
      </c>
      <c r="B9" s="10" t="n">
        <v>8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541</v>
      </c>
      <c r="B1" s="2" t="s">
        <v>59</v>
      </c>
      <c r="C1" s="2" t="s">
        <v>1</v>
      </c>
    </row>
    <row r="2" spans="1:3">
      <c r="B2" s="2" t="s">
        <v>2</v>
      </c>
      <c r="C2" s="2" t="s">
        <v>2</v>
      </c>
    </row>
    <row r="3" spans="1:3">
      <c r="A3" s="3" t="s">
        <v>180</v>
      </c>
    </row>
    <row r="4" spans="1:3">
      <c r="A4" s="4" t="s">
        <v>542</v>
      </c>
      <c r="B4" s="10" t="n">
        <v>0.5</v>
      </c>
      <c r="C4" s="7"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3</v>
      </c>
      <c r="B1" s="2" t="s">
        <v>2</v>
      </c>
      <c r="C1" s="2" t="s">
        <v>25</v>
      </c>
    </row>
    <row r="2" spans="1:3">
      <c r="A2" s="3" t="s">
        <v>544</v>
      </c>
    </row>
    <row r="3" spans="1:3">
      <c r="A3" s="4" t="s">
        <v>30</v>
      </c>
      <c r="B3" s="7" t="n">
        <v>47394</v>
      </c>
      <c r="C3" s="7" t="n">
        <v>48310</v>
      </c>
    </row>
    <row r="4" spans="1:3">
      <c r="A4" s="4" t="s">
        <v>545</v>
      </c>
    </row>
    <row r="5" spans="1:3">
      <c r="A5" s="3" t="s">
        <v>544</v>
      </c>
    </row>
    <row r="6" spans="1:3">
      <c r="A6" s="4" t="s">
        <v>30</v>
      </c>
      <c r="B6" s="5" t="n">
        <v>13519</v>
      </c>
    </row>
    <row r="7" spans="1:3">
      <c r="A7" s="4" t="s">
        <v>546</v>
      </c>
      <c r="B7" s="5" t="n">
        <v>13519</v>
      </c>
    </row>
    <row r="8" spans="1:3">
      <c r="A8" s="4" t="s">
        <v>547</v>
      </c>
    </row>
    <row r="9" spans="1:3">
      <c r="A9" s="3" t="s">
        <v>544</v>
      </c>
    </row>
    <row r="10" spans="1:3">
      <c r="A10" s="4" t="s">
        <v>30</v>
      </c>
      <c r="B10" s="5" t="n">
        <v>13519</v>
      </c>
    </row>
    <row r="11" spans="1:3">
      <c r="A11" s="4" t="s">
        <v>546</v>
      </c>
      <c r="B11" s="5" t="n">
        <v>13519</v>
      </c>
    </row>
    <row r="12" spans="1:3">
      <c r="A12" s="4" t="s">
        <v>548</v>
      </c>
    </row>
    <row r="13" spans="1:3">
      <c r="A13" s="3" t="s">
        <v>544</v>
      </c>
    </row>
    <row r="14" spans="1:3">
      <c r="A14" s="4" t="s">
        <v>30</v>
      </c>
      <c r="B14" s="5" t="n">
        <v>0</v>
      </c>
    </row>
    <row r="15" spans="1:3">
      <c r="A15" s="4" t="s">
        <v>546</v>
      </c>
      <c r="B15" s="5" t="n">
        <v>0</v>
      </c>
    </row>
    <row r="16" spans="1:3">
      <c r="A16" s="4" t="s">
        <v>549</v>
      </c>
    </row>
    <row r="17" spans="1:3">
      <c r="A17" s="3" t="s">
        <v>544</v>
      </c>
    </row>
    <row r="18" spans="1:3">
      <c r="A18" s="4" t="s">
        <v>30</v>
      </c>
      <c r="B18" s="5" t="n">
        <v>0</v>
      </c>
    </row>
    <row r="19" spans="1:3">
      <c r="A19" s="4" t="s">
        <v>546</v>
      </c>
      <c r="B1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0</v>
      </c>
    </row>
    <row r="3" spans="1:3">
      <c r="A3" s="3" t="s">
        <v>111</v>
      </c>
    </row>
    <row r="4" spans="1:3">
      <c r="A4" s="4" t="s">
        <v>78</v>
      </c>
      <c r="B4" s="7" t="n">
        <v>-4636</v>
      </c>
      <c r="C4" s="7" t="n">
        <v>11116</v>
      </c>
    </row>
    <row r="5" spans="1:3">
      <c r="A5" s="3" t="s">
        <v>112</v>
      </c>
    </row>
    <row r="6" spans="1:3">
      <c r="A6" s="4" t="s">
        <v>113</v>
      </c>
      <c r="B6" s="5" t="n">
        <v>42519</v>
      </c>
      <c r="C6" s="5" t="n">
        <v>41150</v>
      </c>
    </row>
    <row r="7" spans="1:3">
      <c r="A7" s="4" t="s">
        <v>114</v>
      </c>
      <c r="B7" s="5" t="n">
        <v>2411</v>
      </c>
      <c r="C7" s="5" t="n">
        <v>-629</v>
      </c>
    </row>
    <row r="8" spans="1:3">
      <c r="A8" s="4" t="s">
        <v>115</v>
      </c>
      <c r="B8" s="5" t="n">
        <v>720</v>
      </c>
      <c r="C8" s="5" t="n">
        <v>0</v>
      </c>
    </row>
    <row r="9" spans="1:3">
      <c r="A9" s="4" t="s">
        <v>36</v>
      </c>
      <c r="B9" s="5" t="n">
        <v>-3238</v>
      </c>
      <c r="C9" s="5" t="n">
        <v>-6539</v>
      </c>
    </row>
    <row r="10" spans="1:3">
      <c r="A10" s="4" t="s">
        <v>116</v>
      </c>
      <c r="B10" s="5" t="n">
        <v>30796</v>
      </c>
      <c r="C10" s="5" t="n">
        <v>20504</v>
      </c>
    </row>
    <row r="11" spans="1:3">
      <c r="A11" s="3" t="s">
        <v>117</v>
      </c>
    </row>
    <row r="12" spans="1:3">
      <c r="A12" s="4" t="s">
        <v>118</v>
      </c>
      <c r="B12" s="5" t="n">
        <v>2616</v>
      </c>
      <c r="C12" s="5" t="n">
        <v>-1564</v>
      </c>
    </row>
    <row r="13" spans="1:3">
      <c r="A13" s="4" t="s">
        <v>119</v>
      </c>
      <c r="B13" s="5" t="n">
        <v>-3548</v>
      </c>
      <c r="C13" s="5" t="n">
        <v>3679</v>
      </c>
    </row>
    <row r="14" spans="1:3">
      <c r="A14" s="4" t="s">
        <v>120</v>
      </c>
      <c r="B14" s="5" t="n">
        <v>-26842</v>
      </c>
      <c r="C14" s="5" t="n">
        <v>-21780</v>
      </c>
    </row>
    <row r="15" spans="1:3">
      <c r="A15" s="4" t="s">
        <v>44</v>
      </c>
      <c r="B15" s="5" t="n">
        <v>-8037</v>
      </c>
      <c r="C15" s="5" t="n">
        <v>-9705</v>
      </c>
    </row>
    <row r="16" spans="1:3">
      <c r="A16" s="4" t="s">
        <v>121</v>
      </c>
      <c r="B16" s="5" t="n">
        <v>32761</v>
      </c>
      <c r="C16" s="5" t="n">
        <v>36232</v>
      </c>
    </row>
    <row r="17" spans="1:3">
      <c r="A17" s="3" t="s">
        <v>122</v>
      </c>
    </row>
    <row r="18" spans="1:3">
      <c r="A18" s="4" t="s">
        <v>123</v>
      </c>
      <c r="B18" s="5" t="n">
        <v>-7144</v>
      </c>
      <c r="C18" s="5" t="n">
        <v>-7875</v>
      </c>
    </row>
    <row r="19" spans="1:3">
      <c r="A19" s="4" t="s">
        <v>124</v>
      </c>
      <c r="B19" s="5" t="n">
        <v>-14518</v>
      </c>
      <c r="C19" s="5" t="n">
        <v>-20539</v>
      </c>
    </row>
    <row r="20" spans="1:3">
      <c r="A20" s="4" t="s">
        <v>125</v>
      </c>
      <c r="B20" s="5" t="n">
        <v>-423</v>
      </c>
      <c r="C20" s="5" t="n">
        <v>-267</v>
      </c>
    </row>
    <row r="21" spans="1:3">
      <c r="A21" s="4" t="s">
        <v>126</v>
      </c>
      <c r="B21" s="5" t="n">
        <v>4000</v>
      </c>
      <c r="C21" s="5" t="n">
        <v>16988</v>
      </c>
    </row>
    <row r="22" spans="1:3">
      <c r="A22" s="4" t="s">
        <v>127</v>
      </c>
      <c r="B22" s="5" t="n">
        <v>-18085</v>
      </c>
      <c r="C22" s="5" t="n">
        <v>-11693</v>
      </c>
    </row>
    <row r="23" spans="1:3">
      <c r="A23" s="3" t="s">
        <v>128</v>
      </c>
    </row>
    <row r="24" spans="1:3">
      <c r="A24" s="4" t="s">
        <v>129</v>
      </c>
      <c r="B24" s="5" t="n">
        <v>230000</v>
      </c>
      <c r="C24" s="5" t="n">
        <v>0</v>
      </c>
    </row>
    <row r="25" spans="1:3">
      <c r="A25" s="4" t="s">
        <v>130</v>
      </c>
      <c r="B25" s="5" t="n">
        <v>-226150</v>
      </c>
      <c r="C25" s="5" t="n">
        <v>-16111</v>
      </c>
    </row>
    <row r="26" spans="1:3">
      <c r="A26" s="4" t="s">
        <v>131</v>
      </c>
      <c r="B26" s="5" t="n">
        <v>-4001</v>
      </c>
      <c r="C26" s="5" t="n">
        <v>0</v>
      </c>
    </row>
    <row r="27" spans="1:3">
      <c r="A27" s="4" t="s">
        <v>132</v>
      </c>
      <c r="B27" s="5" t="n">
        <v>3695</v>
      </c>
      <c r="C27" s="5" t="n">
        <v>7300</v>
      </c>
    </row>
    <row r="28" spans="1:3">
      <c r="A28" s="4" t="s">
        <v>133</v>
      </c>
      <c r="B28" s="5" t="n">
        <v>0</v>
      </c>
      <c r="C28" s="5" t="n">
        <v>1415</v>
      </c>
    </row>
    <row r="29" spans="1:3">
      <c r="A29" s="4" t="s">
        <v>105</v>
      </c>
      <c r="B29" s="5" t="n">
        <v>-19776</v>
      </c>
      <c r="C29" s="5" t="n">
        <v>-30542</v>
      </c>
    </row>
    <row r="30" spans="1:3">
      <c r="A30" s="4" t="s">
        <v>134</v>
      </c>
      <c r="B30" s="5" t="n">
        <v>-16232</v>
      </c>
      <c r="C30" s="5" t="n">
        <v>-37938</v>
      </c>
    </row>
    <row r="31" spans="1:3">
      <c r="A31" s="4" t="s">
        <v>135</v>
      </c>
      <c r="B31" s="5" t="n">
        <v>720</v>
      </c>
      <c r="C31" s="5" t="n">
        <v>-821</v>
      </c>
    </row>
    <row r="32" spans="1:3">
      <c r="A32" s="4" t="s">
        <v>136</v>
      </c>
      <c r="B32" s="5" t="n">
        <v>-836</v>
      </c>
      <c r="C32" s="5" t="n">
        <v>-14220</v>
      </c>
    </row>
    <row r="33" spans="1:3">
      <c r="A33" s="4" t="s">
        <v>137</v>
      </c>
      <c r="B33" s="5" t="n">
        <v>170343</v>
      </c>
      <c r="C33" s="5" t="n">
        <v>189629</v>
      </c>
    </row>
    <row r="34" spans="1:3">
      <c r="A34" s="4" t="s">
        <v>138</v>
      </c>
      <c r="B34" s="5" t="n">
        <v>169507</v>
      </c>
      <c r="C34" s="5" t="n">
        <v>175409</v>
      </c>
    </row>
    <row r="35" spans="1:3">
      <c r="A35" s="3" t="s">
        <v>139</v>
      </c>
    </row>
    <row r="36" spans="1:3">
      <c r="A36" s="4" t="s">
        <v>140</v>
      </c>
      <c r="B36" s="5" t="n">
        <v>4762</v>
      </c>
      <c r="C36" s="5" t="n">
        <v>3962</v>
      </c>
    </row>
    <row r="37" spans="1:3">
      <c r="A37" s="4" t="s">
        <v>141</v>
      </c>
      <c r="B37" s="7" t="n">
        <v>824</v>
      </c>
      <c r="C37" s="7" t="n">
        <v>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30:34Z</dcterms:created>
  <dcterms:modified xmlns:dcterms="http://purl.org/dc/terms/" xmlns:xsi="http://www.w3.org/2001/XMLSchema-instance" xsi:type="dcterms:W3CDTF">2017-11-03T14:30:34Z</dcterms:modified>
</cp:coreProperties>
</file>